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Purchase Agreement and Plan of " sheetId="8" state="visible" r:id="rId8"/>
    <sheet xmlns:r="http://schemas.openxmlformats.org/officeDocument/2006/relationships" name="Summary of Significant Accounti" sheetId="9" state="visible" r:id="rId9"/>
    <sheet xmlns:r="http://schemas.openxmlformats.org/officeDocument/2006/relationships" name="Liability for Estimated Costs D" sheetId="10" state="visible" r:id="rId10"/>
    <sheet xmlns:r="http://schemas.openxmlformats.org/officeDocument/2006/relationships" name="Real Estate Investments" sheetId="11" state="visible" r:id="rId11"/>
    <sheet xmlns:r="http://schemas.openxmlformats.org/officeDocument/2006/relationships" name="Common Stock" sheetId="12" state="visible" r:id="rId12"/>
    <sheet xmlns:r="http://schemas.openxmlformats.org/officeDocument/2006/relationships" name="Related Party Transactions and " sheetId="13" state="visible" r:id="rId13"/>
    <sheet xmlns:r="http://schemas.openxmlformats.org/officeDocument/2006/relationships" name="Economic Dependency" sheetId="14" state="visible" r:id="rId14"/>
    <sheet xmlns:r="http://schemas.openxmlformats.org/officeDocument/2006/relationships" name="Share-Based Compensation" sheetId="15" state="visible" r:id="rId15"/>
    <sheet xmlns:r="http://schemas.openxmlformats.org/officeDocument/2006/relationships" name="Non-controlling Interests"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urchase Agreement and Plan o22" sheetId="22" state="visible" r:id="rId22"/>
    <sheet xmlns:r="http://schemas.openxmlformats.org/officeDocument/2006/relationships" name="Liability for Estimated Costs23" sheetId="23" state="visible" r:id="rId23"/>
    <sheet xmlns:r="http://schemas.openxmlformats.org/officeDocument/2006/relationships" name="Real Estate Investments (Tables" sheetId="24" state="visible" r:id="rId24"/>
    <sheet xmlns:r="http://schemas.openxmlformats.org/officeDocument/2006/relationships" name="Related Party Transactions an25"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Organization (Narrative) (Detai" sheetId="28" state="visible" r:id="rId28"/>
    <sheet xmlns:r="http://schemas.openxmlformats.org/officeDocument/2006/relationships" name="Purchase Agreement and Plan o29" sheetId="29" state="visible" r:id="rId29"/>
    <sheet xmlns:r="http://schemas.openxmlformats.org/officeDocument/2006/relationships" name="Purchase Agreement and Plan o30" sheetId="30" state="visible" r:id="rId30"/>
    <sheet xmlns:r="http://schemas.openxmlformats.org/officeDocument/2006/relationships" name="Liability for Estimated Costs31" sheetId="31" state="visible" r:id="rId31"/>
    <sheet xmlns:r="http://schemas.openxmlformats.org/officeDocument/2006/relationships" name="Liability for Estimated Costs32" sheetId="32" state="visible" r:id="rId32"/>
    <sheet xmlns:r="http://schemas.openxmlformats.org/officeDocument/2006/relationships" name="Real Estate Investments (Summar" sheetId="33" state="visible" r:id="rId33"/>
    <sheet xmlns:r="http://schemas.openxmlformats.org/officeDocument/2006/relationships" name="Common Stock (Narrative) (Detai" sheetId="34" state="visible" r:id="rId34"/>
    <sheet xmlns:r="http://schemas.openxmlformats.org/officeDocument/2006/relationships" name="Related Party Transactions an35" sheetId="35" state="visible" r:id="rId35"/>
    <sheet xmlns:r="http://schemas.openxmlformats.org/officeDocument/2006/relationships" name="Related Party Transactions an36" sheetId="36" state="visible" r:id="rId36"/>
    <sheet xmlns:r="http://schemas.openxmlformats.org/officeDocument/2006/relationships" name="Related Party Transactions an37" sheetId="37" state="visible" r:id="rId37"/>
    <sheet xmlns:r="http://schemas.openxmlformats.org/officeDocument/2006/relationships" name="Related Party Transactions an38" sheetId="38" state="visible" r:id="rId38"/>
    <sheet xmlns:r="http://schemas.openxmlformats.org/officeDocument/2006/relationships" name="Related Party Transactions an39" sheetId="39" state="visible" r:id="rId39"/>
    <sheet xmlns:r="http://schemas.openxmlformats.org/officeDocument/2006/relationships" name="Share-Based Compensation (Narra" sheetId="40" state="visible" r:id="rId40"/>
    <sheet xmlns:r="http://schemas.openxmlformats.org/officeDocument/2006/relationships" name="Non-controlling Interests (Narr" sheetId="41" state="visible" r:id="rId41"/>
    <sheet xmlns:r="http://schemas.openxmlformats.org/officeDocument/2006/relationships" name="Net Loss Per Share (Calculation" sheetId="42" state="visible" r:id="rId42"/>
    <sheet xmlns:r="http://schemas.openxmlformats.org/officeDocument/2006/relationships" name="Net Loss Per Share (Antidilutiv" sheetId="43" state="visible" r:id="rId43"/>
    <sheet xmlns:r="http://schemas.openxmlformats.org/officeDocument/2006/relationships" name="Segment Reporting (Reconciliati" sheetId="44" state="visible" r:id="rId44"/>
    <sheet xmlns:r="http://schemas.openxmlformats.org/officeDocument/2006/relationships" name="Segment Reporting (Summary of C" sheetId="45" state="visible" r:id="rId45"/>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8</t>
  </si>
  <si>
    <t>Jul. 20, 2018</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 OF NET ASSETS - USD ($) $ in Thousands</t>
  </si>
  <si>
    <t>Dec. 31, 2017</t>
  </si>
  <si>
    <t>ASSETS</t>
  </si>
  <si>
    <t>Cash</t>
  </si>
  <si>
    <t>Restricted cash</t>
  </si>
  <si>
    <t>Due from related party</t>
  </si>
  <si>
    <t>Prepaid expenses and other assets</t>
  </si>
  <si>
    <t>Total assets</t>
  </si>
  <si>
    <t>LIABILITIES</t>
  </si>
  <si>
    <t>Distributions payable</t>
  </si>
  <si>
    <t>Due to related parties</t>
  </si>
  <si>
    <t>Liability for estimated costs in excess of estimated receipts during liquidation</t>
  </si>
  <si>
    <t>Accounts payable and accrued expenses</t>
  </si>
  <si>
    <t>Total liabilities</t>
  </si>
  <si>
    <t>COMMITMENTS AND CONTINGENCIES</t>
  </si>
  <si>
    <t xml:space="preserve"> </t>
  </si>
  <si>
    <t>Net assets in liquidation</t>
  </si>
  <si>
    <t>CONSOLIDATED STATEMENT OF CHANGES IN NET ASSETS - USD ($) $ in Thousands</t>
  </si>
  <si>
    <t>3 Months Ended</t>
  </si>
  <si>
    <t>Liquidation Basis Of Accounting, Changes In Net Asset [Roll Forward]</t>
  </si>
  <si>
    <t>Net Assets in liquidation, beginning of period</t>
  </si>
  <si>
    <t>Changes in net assets in liquidation</t>
  </si>
  <si>
    <t>Remeasurement of assets and liabilities</t>
  </si>
  <si>
    <t>Net Assets in liquidation, end of period</t>
  </si>
  <si>
    <t>CONSOLIDATED STATEMENTS OF OPERATIONS AND COMPREHENSIVE INCOME (LOSS) - USD ($) $ in Thousands</t>
  </si>
  <si>
    <t>Jun. 30, 2017</t>
  </si>
  <si>
    <t>Revenues:</t>
  </si>
  <si>
    <t>Rental income</t>
  </si>
  <si>
    <t>Total revenues</t>
  </si>
  <si>
    <t>Expenses:</t>
  </si>
  <si>
    <t>Property operating and maintenance</t>
  </si>
  <si>
    <t>Operating fees to related party</t>
  </si>
  <si>
    <t>Acquisition and transaction related</t>
  </si>
  <si>
    <t>General and administrative</t>
  </si>
  <si>
    <t>Depreciation and amortization</t>
  </si>
  <si>
    <t>Total expenses</t>
  </si>
  <si>
    <t>Operating income</t>
  </si>
  <si>
    <t>Other income:</t>
  </si>
  <si>
    <t>Interest expense</t>
  </si>
  <si>
    <t>Total other expense</t>
  </si>
  <si>
    <t>Loss before income taxes</t>
  </si>
  <si>
    <t>Income tax benefit/(expense)</t>
  </si>
  <si>
    <t>Net loss</t>
  </si>
  <si>
    <t>Net loss attributable to non-controlling interests</t>
  </si>
  <si>
    <t>Net loss attributable to stockholders</t>
  </si>
  <si>
    <t>Comprehensive loss attributable to stockholders</t>
  </si>
  <si>
    <t>Basic and diluted net loss per share (in dollars per share)</t>
  </si>
  <si>
    <t>Distributions declared per share (in usd per share)</t>
  </si>
  <si>
    <t>Operating expense reimbursements</t>
  </si>
  <si>
    <t>Revenues</t>
  </si>
  <si>
    <t>Resident services and fee income</t>
  </si>
  <si>
    <t>CONSOLIDATED STATEMENT OF EQUITY - 6 months ended Jun. 30, 2017 - USD ($) $ in Thousands</t>
  </si>
  <si>
    <t>Total</t>
  </si>
  <si>
    <t>Total Stockholders' Equity</t>
  </si>
  <si>
    <t>Common Stock</t>
  </si>
  <si>
    <t>Additional Paid-in Capital</t>
  </si>
  <si>
    <t>Accumulated Deficit</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Net income</t>
  </si>
  <si>
    <t>Ending balance (in shares) at Jun. 30, 2017</t>
  </si>
  <si>
    <t>Ending balance at Jun. 30, 2017</t>
  </si>
  <si>
    <t>CONSOLIDATED STATEMENT OF CASH FLOWS $ in Thousands</t>
  </si>
  <si>
    <t>Jun. 30, 2017USD ($)</t>
  </si>
  <si>
    <t>Cash flows from operating activities:</t>
  </si>
  <si>
    <t>Adjustments to reconcile net loss to net cash provided by operating activities:</t>
  </si>
  <si>
    <t>Amortization of deferred financing costs</t>
  </si>
  <si>
    <t>Amortization of mortgage premium</t>
  </si>
  <si>
    <t>Amortization of market lease and other intangibles</t>
  </si>
  <si>
    <t>Changes in assets and liabilities:</t>
  </si>
  <si>
    <t>Straight-line rent receivable</t>
  </si>
  <si>
    <t>Deferred rent</t>
  </si>
  <si>
    <t>Net cash provided by operating activities</t>
  </si>
  <si>
    <t>Cash flows from investing activities:</t>
  </si>
  <si>
    <t>Capital expenditures</t>
  </si>
  <si>
    <t>Net cash used in investing activities</t>
  </si>
  <si>
    <t>Cash flows from financing activities:</t>
  </si>
  <si>
    <t>Payments on mortgage note payable</t>
  </si>
  <si>
    <t>Distributions paid</t>
  </si>
  <si>
    <t>Distributions to non-controlling interest holders</t>
  </si>
  <si>
    <t>Net cash used in financing activities</t>
  </si>
  <si>
    <t>Net change in cash and restricted cash</t>
  </si>
  <si>
    <t>Cash and restricted cash, beginning of period</t>
  </si>
  <si>
    <t>Cash and restricted, end of period</t>
  </si>
  <si>
    <t>Supplemental disclosure of cash flow information:</t>
  </si>
  <si>
    <t>Cash paid for interest</t>
  </si>
  <si>
    <t>Cash paid for income taxes</t>
  </si>
  <si>
    <t>Non-cash investing and financing activities:</t>
  </si>
  <si>
    <t>Organization</t>
  </si>
  <si>
    <t>Organization, Consolidation and Presentation of Financial Statements [Abstract]</t>
  </si>
  <si>
    <t>Note 1 — Organization American Realty Capital Healthcare Trust III, Inc. (including, as required by context, American Realty Capital Healthcare III Operating Partnership, L.P. (the "OP") and its subsidiaries, the "Company") was incorporated on April 24, 2014 as a Maryland corporation that elected and qualified to be taxed as a real estate investment trust for U.S. federal income tax purposes ("REIT") beginning with its taxable year ended December 31, 2015. The Company was formed to primarily acquire a diversified portfolio of healthcare-related assets, including medical office buildings ("MOB"), seniors housing communities and other healthcare-related facilities, for investment purposes. The Company purchased its first property and commenced real estate operations in March 2015. On August 20, 2014, the Company commenced its initial public offering (the "IPO") on a "reasonable best efforts" basis of up to 125.0 million shares of common stock, $0.01 par value per share, at a price of $25.00 per share, subject to certain volume and other discounts, for total gross proceeds of up to $3.1 billion plus up to 26.3 million shares of common stock available pursuant to a distribution reinvestment plan (the "DRIP").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The IPO lapsed in accordance with its terms in August 2016. Substantially all of the Company's business is conducted through the OP. The Company has no employees. American Realty Capital Healthcare III Advisors, LLC (the "Advisor") has been retained to manage the Company's affairs on a day-to-day basis. The Company also has retained American Realty Capital Healthcare III Properties, LLC (the "Property Manager") to serve as the Company's property manager. The Advisor and the Property Manager are under common control with AR Global Investments, LLC (the successor business to AR Capital, LLC, "AR Global"), the parent of the Company's sponsor, as a result of which they are related parties, and each have received or will receive compensation, fees and other expense reimbursements from the Company for services related to managing the Company's business. The Advisor, the Property Manager and Realty Capital Securities (the "Former Dealer Manager") have received or will receive fees during the Company's offering, acquisition, operational and liquidation stages. On June 16, 2017, the Company entered into a purchase agreement (the “Purchase Agreement”) to sell substantially all of its assets to Healthcare Trust, Inc. (“HTI”). HTI is sponsored and advised by affiliates of the Advisor. In connection with the Purchase Agreement, the Company's board of directors also approved a plan of liquidation and dissolution of the Company (the "Plan of Liquidation"). The transactions contemplated by the Purchase Agreement (the "Asset Sale") and the Plan of Liquidation were approved by the Company's stockholders during the Company's 2017 annual meeting of stockholders (the "Annual Meeting") on December 21, 2017. On December 22, 2017 (the "Closing Date"), the Asset Sale closed (the "Closing"). For additional information, see Note 2 — Purchase Agreement and Plan of Liquidation . In connection with the Purchase Agreement, the Company entered into a letter agreement on the same date (as amended on September 28, 2017, the "Letter Agreement") governing, if the Asset Sale closed, the fees and expenses that had become or would become payable by and to the Advisor and its affiliates, on the one hand, and the Company, on the other hand. Pursuant to the Letter Agreement, the Advisor and the Property Manager paid, tendered, waived or assumed certain fees, expenses and obligations, as applicable, as partial satisfaction of the amounts related to expense reimbursements or fees previously paid by the Company to the Advisor and its affiliates, and no other amounts will be payable to the Advisor following the Closing although the Advisor has agreed to continue to provide the Company with services required to implement the Plan of Liquidation. Pursuant to the Plan of Liquidation, the Company is authorized to sell its assets and distribute the net proceeds to its stockholders after payment of all of the Company's liabilities. The approval of the Plan of Liquidation by the Company's stockholders caused the Company’s basis of accounting to change from the going-concern basis to the liquidation basis of accounting, which requires the Company’s assets to be measured at the estimated amounts of consideration the entity expects to collect in settling and disposing of its assets and liabilities. Liabilities are measured at the estimated amounts at which they are expected to be settled. The Company intends to wind up its affairs and distribute its assets, which consist primarily of cash after satisfying its liabilities, to the holders of the Company's common stock in accordance with the Plan of Liquidation. Because the Company has sold all of its real estate assets in accordance with the Asset Sale and Plan of Liquidation, the Company no longer expects to generate gross income that will qualify for the 75% REIT income test. If this is the case, the Company will fail to qualify as a REIT and will be treated as a corporation for federal income tax purposes in 2018. However, as the Company expects to generate net tax losses in 2018, there should be no income tax expense to record. Additionally, any provision for deferred tax assets generated by such net operating losses will have a corresponding valuation allowance recorded against it as the Company does not expect to recognize the future benefit of any such deferred tax assets.</t>
  </si>
  <si>
    <t>Purchase Agreement and Plan of Liquidation</t>
  </si>
  <si>
    <t>Business Combinations [Abstract]</t>
  </si>
  <si>
    <t>Note 2 — Purchase Agreement and Plan of Liquidation Purchase Agreement On June 16, 2017, the Company entered into the Purchase Agreement with HTI. HTI is sponsored and advised by affiliates of the Advisor. Pursuant to the Purchase Agreement and for a purchase price of $120.0 million (the "Purchase Price"), HTI, Healthcare Trust Operating Partnership, L.P. ("HTI OP"), and ARHC TRS Holdco II, LLC ("HTI Holdco") agreed to purchase membership interests in the Company’s indirect subsidiaries that collectively owned all 19 properties of the Company. The properties comprise substantially all of the Company’s assets. The Purchase Price was subject to customary prorations and closing adjustments in accordance with the terms of the Purchase Agreement and was paid on the Closing Date less $4.9 million , the principal amount of the loan secured by the Company’s Philip Center property (the “Philip Center Loan”). The Philip Center Loan was assumed by HTI. HTI deposited $6.0 million (the “Escrow Amount”) of the Purchase Price payable into an escrow account for the benefit of the Company on the Closing Date, and this amount, less any amounts paid or reserved for pending or unsatisfied indemnification claims of HTI made pursuant to the Purchase Agreement, will be released in installments thereafter over a period of 14 months following the Closing Date. During the three months ended June 30, 2018 , $2.0 million of the escrow was released representing the first of three installments. The Purchase Agreement contains a number of customary representations and warranties for transactions of this type made by HTI, HTI OP and HTI Holdco (the "Purchaser Parties"), on the one hand, and the Company, the OP and HT III Holdco (the "Seller Parties"), on the other hand. The representations and warranties were made by the parties as of the date of the Purchase Agreement and generally survive (along with related indemnification obligations described below) for a period of 14 months following the Closing Date. Certain of these representations and warranties are subject to specified exceptions and qualifications contained in the Purchase Agreement and are qualified by the disclosure letters delivered in connection therewith. The Seller Parties and the Purchaser Parties have agreed to jointly and severally indemnify, hold harmless and defend the other parties from losses in connection with certain matters, including, among others: (i) breaches of representations and warranties and failures of covenants by the other parties; (ii) with respect to indemnification by the Seller Parties only, taxes payable by the Company, its subsidiaries or any of their respective affiliates in connection with any taxable period prior to the Closing Date, and any interest and penalties thereon; and (iii) with respect to indemnification by the Seller Parties only, any stockholder litigation brought by the Company’s stockholders directly or derivatively in connection with the transactions contemplated by the Purchase Agreement, subject to certain limitations. A party will not become liable for indemnification with respect to breaches of representations and warranties and failures of covenants unless and until the aggregate amount of indemnifiable claims by the other party exceeds $500,000 and this liability may not exceed 10% of the Purchase Price. Indemnifiable losses for which the Seller Parties are liable are recoverable by the Purchaser Parties first out of the Escrow Amount and then, to the extent the indemnifiable losses exceed the Escrow Amount, from the Seller Parties, jointly and severally. Plan of Liquidation Pursuant to the Plan of Liquidation, the Company will be required to pay or provide for its liabilities and expenses, distribute the remaining proceeds of the liquidation of the Company’s assets to its stockholders, wind up the Company’s operations, and dissolve. The Company’s common stock is registered under the Securities Exchange Act of 1934, as amended (the "Exchange Act"). While implementing the Plan of Liquidation, the Company will remain subject to the reporting requirements under the Exchange Act. The Company may seek relief from the United States Securities and Exchange Commission (the "SEC") from these reporting requirements after the Company files its articles of dissolution, but there can be no assurance that this relief will be granted. Pursuant to the Plan of Liquidation, the Company will, among other things: • pay or provide for the Company’s liabilities, obligations and expenses, which may include establishing a reserve fund to provide for payment of contingent or unknown liabilities; • liquidate and dissolve the OP and the indirect subsidiaries of the Company and the OP, and distribute the net proceeds of the liquidation in accordance with the provisions of the organizational documents of those entities and the laws of the States of Maryland and Delaware, as applicable; • distribute cash and the remaining proceeds of the Asset Sale and the Company’s liquidation to stockholders in one or more distributions after paying or providing for liabilities, obligations and expenses and taking all necessary or advisable actions to wind up the Company’s affairs; and • wind up the Company’s operations and dissolve the Company, all in accordance with the Plan of Liquidation. The Plan of Liquidation requires the Company to use commercially reasonable efforts to liquidate and dissolve the Company and to distribute all of the Company’s net assets to the holders of outstanding shares of common stock no later than the second anniversary of the effective date of the Plan of Liquidation. The Plan of Liquidation also provides, however, that this final distribution will not occur earlier than the end of the 14-month survival period of the representations and warranties under the Purchase Agreement and will not occur prior to final resolution of any unsatisfied indemnification claims or other claims that are first made prior to the end of that period. Liquidating Procedures Under the Plan of Liquidation, the board of directors, or the trustees of the liquidating trust, has the authority to interpret the provisions of the Plan of Liquidation and to take any further actions, to obtain additional insurance, and to execute any agreements, conveyances, assignments, transfers, certificates and other documents, as may in their judgment be necessary or desirable in order to wind up expeditiously the affairs of the Company, the OP and their respective subsidiaries and complete the liquidation. The Company will not engage in any business activities, except to the extent necessary to preserve the value of the Company’s assets, wind up the Company’s business, pay or establish a reserve fund for the Company’s debts and distribute the Company’s assets to its stockholders, in accordance with the Charter, the Company’s bylaws and the Plan of Liquidation. The Company's board of directors may authorize the Company to establish a reserve fund out of which to pay costs arising from any known or unknown or contingent liabilities or obligations. If a reserve fund is established, the Company would expect a final liquidating distribution to be made once the Company or the manager of the fund determines that no further claims are likely to be made upon the fund. This determination could be made, for example, within the months following the expiration of the fourteen-month indemnification period under the Purchase Agreement or, later, upon the expiration of the time periods specified in the statutes of limitations applicable to the type of claims that may be made against the fund. In some cases, the statutes of limitation that may impact the Company will not expire for three years after the Closing Date. Although none of the Company’s remaining liabilities and obligations are expected to be significant, the Company's board of directors intends to review the Company’s known liabilities and obligations and determine whether a reserve fund is necessary on an ongoing basis. In the event that the Company's board of directors determines to pay liquidating distributions prior to the expiration of all applicable statute of limitations periods under all scenarios, the Company’s stockholders (under some circumstances) may be liable for the return of their pro rata share of any unpaid (or unreserved for) liabilities or obligations to the extent of the liquidating distributions that were distributed to them. However, a stockholder will not be liable to disgorge distributions paid by dividend by the Company prior to liquidation. The Company's board of directors anticipates that by the end of 2018, the Company will not have any known continuing obligations other than tax and other reporting requirements and will endeavor to have insurance in place for any claims arising for matters occurring during the Company’s operating period to cover any known or unknown liabilities or obligations. If a reserve fund is created, the final payout of the fund’s assets remaining after payment of claims against the fund to the Company’s stockholders will not occur until determined by the Company's board of directors. The actual amount and timing of liquidating distributions to the Company’s stockholders will be determined by the Company's board of directors in its discretion. If you transfer your shares before the Company pays liquidating distributions, you will not have the right to receive liquidating distributions. Liquidating Distributions The initial liquidating distribution of $15.75 per share of the Company’s common stock (the "Initial Liquidating Distribution"), pursuant to the Company’s previously announced Plan of Liquidation, was accrued in the Consolidated Statement of Net Assets as of December 31, 2017 . The Initial Liquidating Distribution represented proceeds from the Asset Sale. This Initial Liquidating Distribution was paid on January 5, 2018 to stockholders of record as of December 22, 2017. Net Assets in Liquidation Value per Share of Common Stock The following table calculates our net assets in liquidation value per share of common stock as of June 30, 2018 : June 30, 2018 Net Assets in Liquidation (in thousands) $ 15,201 Shares of Common Stock Outstanding 6,958,970 Net Assets in Liquidation Value per Share of Common Stock $ 2.18 The Company's net assets in liquidation value per share of common stock was $2.18 as of June 30, 2018 which represents the Company's current estimate of net liquidation proceeds that ultimately will be available for distribution to the Company’s stockholders pursuant to the Plan of Liquidation. The Company's net assets in liquidation value per share of common stock is based on certain assumptions and estimates and may not reflect the amount that the Company's stockholders will receive in the Plan of Liquidation. During the course of liquidating and dissolving, the Company may incur unanticipated expenses and liabilities all of which are likely to reduce the cash available for distribution to the Company's stockholders. There can be no guarantee as to the exact amount of net liquidation proceeds that ultimately will be available for distribution to the Company’s stockholders pursuant to the Plan of Liquidation, and the final amount available for distribution may vary materially from the Company's current estimate. Liquidating Trust If the Company's board of directors decides it would not be feasible for the Company to pay, or adequately provide for, all debts and liabilities of the Company (including costs and expenses incurred and anticipated to be incurred in connection with the liquidation of the Company) at the time the final distribution is to be paid, the Company's board of directors may establish a liquidating trust and the Company may transfer its remaining assets and liabilities to a liquidating trust. The liquidating trust will be created under the laws of the State of Maryland or such other jurisdiction as the Company's board of directors deems advisable and will receive all of the Company’s and the OP’s assets and their respective subsidiaries of every sort whatsoever, including assets, claims, contingent claims and causes of action, subject to all of their unsatisfied debts, liabilities and expenses, known or unknown, contingent or otherwise. The Company may also create a liquidating trust prior to that time in order to avoid the costs of operating as a public company, or if the Company's board of directors determines that it is otherwise appropriate to do so. If the Company’s assets have not been distributed within the 24-month period and the Company remains qualified as a REIT, it will be necessary to create a liquidating trust for the Company to be eligible to deduct amounts distributed pursuant to the Plan of Liquidation as dividends paid and thereby meet the annual distribution requirement and not be subject to U.S. federal income tax on these amounts. From and after the date of transfer and assignment of assets (subject to liabilities) to the liquidating trust, the Company, the OP and their respective subsidiaries will have no interest of any character in and to any assets and all of the assets will thereafter be held by the liquidating trust. Shares of beneficial interests in the liquidating trust will not be transferrable (except by will, intestate succession or operation of law). Therefore, the recipients of interests in the liquidating trust will not realize any value from these interests unless and until the liquidating trust distributes cash or other assets to them, which will be solely in the discretion of the trustees. The initial trustees of the liquidating trust will be designated by the Company's board of directors. The documents governing the liquidating trust will limit the liquidating trust’s activities to conserving and protecting the assets transferred to it for the benefit of the holders of beneficial interests in the liquidating trust, temporarily investing the assets and collecting income therefrom, providing for the debts, liabilities and expenses of the liquidating trust, making liquidating distributions to the holders of beneficial interests in the liquidating trust, taking other actions as may be deemed necessary or appropriate by the trustees of the liquidating trust and providing for the orderly liquidation thereof. The liquidating trust will have a finite life and will terminate upon the earlier of the complete distribution of the liquidating trust’s assets or three years from the date that the Company’s assets were first transferred to it, subject to extensions of fixed duration. Although neither the Code nor the Treasury Regulations provide any specific guidance as to the length of time a liquidating trust may last, the IRS’s ruling guidelines call for a term not to exceed three years, which period may be extended to cover the collection of installment obligations. The Company intends to comply with those IRS guidelines. The liquidating trust may distribute annual financial statements, which need not be audited, to holders of its beneficial interests (which statements, if prepared and distributed, will be filed under cover of Form 10-K under the Company’s Commission file number to the extent the liquidating trust is required to do so) but need not prepare or distribute any quarterly financial statements. Approval of the Plan of Liquidation also constituted the approval by the Company’s stockholders of the transfer and assignment to the liquidating trust, the form and substance of the liquidating trust agreement as approved by the Company's board of directors and the appointment of the liquidating trust’s trustees selected by the Company's board of directors. However, because the Company has sold all of its real estate assets in accordance with the Asset Sale and Plan of Liquidation, the Company no longer expects to generate gross income that will qualify for the 75% REIT income test. If this is the case, the Company will fail to qualify as a REIT and will be treated as a corporation for federal income tax purposes in 2018. If the Company becomes treated as a corporation for federal income tax purposes then a liquidating trust would no longer be necessary. Reporting Requirements The Company has an obligation to comply with the applicable reporting requirements of the Exchange Act, even if compliance with those reporting requirements is economically burdensome. After filing its articles of dissolution with the Maryland State Department of Assessments and Taxation, in order to curtail expenses, the Company may seek relief from the SEC from the reporting requirements under the Exchange Act (other than with respect to the filling of current reports on Form 8-K), but there can be no assurance that this relief will be granted by the SEC. Common Stock The Company currently intends to close its stock transfer books on the dissolution date and at that time cease recording stock transfers. The Company’s common stock is not listed on a national securities exchange but is registered under the Exchange Act. In connection with implementing the Plan of Liquidation, immediately prior to the transfer to the liquidating trust, or at such other time as the Company's board of directors considers appropriate, the Company will file a Form 15 (or take other appropriate action) to terminate the registration of the Company’s common stock under the Exchange Act.</t>
  </si>
  <si>
    <t>Summary of Significant Accounting Policies</t>
  </si>
  <si>
    <t>Accounting Policies [Abstract]</t>
  </si>
  <si>
    <t>Note 3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quarter ended June 30, 2018 are not necessarily indicative of the results for the entire year or any subsequent interim period. These financial statements should be read in conjunction with the audited consolidated financial statements and notes thereto as of and for the year ended December 31, 2017 , which are included in the Company's Annual Report on Form 10-K filed with the SEC on March 26, 2018. There have been no significant changes to the Company's significant accounting policies during the quarter ended June 30, 2018 .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Basis of Presentation On December 21, 2017, the Company's stockholders approved the Plan of Liquidation and the Asset Sale at the 2017 annual meeting of stockholders. As a result of the stockholders' approval of the Plan of Liquidation, the Company adopted Liquidation Basis of Accounting as of December 21, 2017 and for the subsequent periods in accordance with GAAP. Pre Plan of Liquidation All financial results and disclosures for the three and six months ended June 30, 2017 , which was completed prior to the Company adopting the Liquidation Basis of Accounting , are presented on a going concern basis (“Going Concern Basis”), which contemplated the realization of assets and liabilities in the normal course of business. As a result, the Consolidated Statement of Operations and Comprehensive Income, the Consolidated Statement of Equity, and the Consolidated Statement of Cash Flows for the three and six months ended June 30, 2017 are presented on a Going Concern Basis. For a discussion of significant accounting polices applicable to the going concern financial statements, see the Company's 2017 Annual Report on Form 10-K. Post Plan of Liquidation As a result of the approval of the Plan of Liquidation by the Company's shareholders, the Company has adopted the liquidation basis of accounting as of December 21, 2017 and for the subsequent periods in accordance with GAAP. The Consolidated Statements of Net Assets, presented as of June 30, 2018 and December 31, 2017 , and the Consolidated Statement of Changes in Net Assets, presented for the three and six months ended June 30, 2018 , are presented using the Liquidation Basis of Accounting. The Consolidated Statements of Net Assets presents the estimated amount of net assets that the Company expects to be available for distribution at the end of its Plan of Liquidation. Accordingly, as of June 30, 2018 and December 31, 2017 the Company's net assets are presented at estimated net realizable value, or liquidation value, which represents the estimated amount of cash that the Company expects to collect on disposal of assets as it carries out the Plan of Liquidation. The liquidation value of the Company’s assets is presented on an undiscounted basis. Liabilities are carried at their contractual amounts due or estimated settlement amounts. The Consolidated Statement of Changes in Net Assets reflects changes in net assets in liquidation for the three and six months ended June 30, 2018 , as further described below.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The Company currently estimates that it will have costs in excess of estimated receipts during the liquidation. These amounts can vary significantly due to, among other things, the timing and estimates for the amounts associated with discharging known and contingent liabilities and the costs associated with the winding up of operations. These costs are estimated and are anticipated to be paid out over the liquidation period. See Note 4 — Liability for Estimated Costs During Liquidation for further discussion. Actual costs incurred but unpaid as of June 30, 2018 are included in accounts payable and accrued expenses on the Consolidated Statement of Net Assets. Net assets in liquidation represents the estimated liquidation value available to holders of shares of common stock upon liquidation. The amount of net cash proceeds available for distribution pursuant to the Plan of Liquidation depends on a variety of factors, including, but not limited to, the amount required to pay both existing liabilities and obligations as well as any contingent liabilities and the cost of operating the Company through the date of its final dissolution.</t>
  </si>
  <si>
    <t>Liability for Estimated Costs During Liquidation</t>
  </si>
  <si>
    <t>Note 4 —Liability for Estimated Cos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amounts associated with discharging known and contingent liabilities and the costs associated with the winding up of operations. These costs are estimated and are anticipated to be paid out over the liquidation period but there is no assurance about the amount or timing of these costs. As of June 30, 2018 , the Company accrued the following estimated costs and receipts which are estimated to be incurred or earned during liquidation: (In thousands) Amount Liability for estimated costs in excess of estimated receipts during liquidation (1) $ 1,510 (1) Represents general and administrative expenses. The liability for estimated costs during liquidation changed during the six months ended June 30, 2018 due to a net change in working capital of approximately $579,000 and a remeasurement which reduced liabilities by approximately $228,000 . The net change in working capital is primarily driven by two factors. First, estimated costs and receipts become actual costs and receipts as invoices and payments are received from the Company’s vendors and counterparties. Second, the liability is adjusted accordingly if such invoices and payments differ from the Company’s then-current estimate. Furthermore, as invoices and payments are received, any associated liability is re-classed from Liability for estimated costs in excess of estimated receipts during liquidation to other financial statement line items on the Consolidated Statements of Net Assets.</t>
  </si>
  <si>
    <t>Real Estate Investments</t>
  </si>
  <si>
    <t>Real Estate Investments, Net [Abstract]</t>
  </si>
  <si>
    <t>Note 5 — Real Estate Investments The Company did not own any properties as of June 30, 2018 and December 31, 2017 . The following table discloses amounts recognized within the consolidated statements of operations and comprehensive income (Going Concern Basis) related to amortization of in-place lease assets, amortization and accretion of above- and below-market lease assets and liabilities, net and the accretion of above-market ground leases, for the period presented: (In thousands) Three Months Ended June 30, 2017 Six Months Ended June 30, 2017 Amortization of in-place leases (1) $ 602 $ 1,203 Amortization (accretion) of above- and below-market leases, net (2) $ 56 $ 111 Accretion of above-market ground leases (3) $ (4 ) $ (8 ) _______________ (1) Reflected within depreciation and amortization expense (2) Reflected within rental income (3) Reflected within property operating and maintenance expense</t>
  </si>
  <si>
    <t>Equity [Abstract]</t>
  </si>
  <si>
    <t>Note 6 — Common Stock The Company had approximately 7.0 million shares of common stock outstanding, including shares issued pursuant to the DRIP, as of June 30, 2018 and December 31, 2017 . The Company had received total proceeds, net of shares repurchased under the share repurchase program ("SRP"), of $171.1 million as of June 30, 2018 and December 31, 2017 . The Company paid distributions on a monthly basis to stockholders of record at a rate equivalent to $1.56 per annum, per share of common stock, beginning on March 15, 2015. Distributions were payable by the 5th day following each month end to stockholders of record at the close of business each day during the prior month. On July 18, 2017, in light of the Asset Sale and Plan of Liquidation, which was pending at that time, the Company's board of directors determined that the Company would cease declaring and paying regular distributions to its stockholders following the distributions to stockholders of record with respect to each day during the month of July 2017. The Initial Liquidating Distribution of $15.75 per share of the Company’s common stock, pursuant to the Plan of Liquidation, was paid on January 5, 2018 to stockholders of record at the close of business on December 22, 2017. The Initial Liquidating Distribution represented proceeds from the Asset Sale. Share Repurchase Program On June 16, 2017, in furtherance of the Asset Sale, the board of directors of the Company suspended the SRP indefinitely and, as authorized by the terms of the SRP, to reject any repurchase requests that the Company had received or will receive during calendar year 2017. The suspension of the SRP became effective as of July 19, 2017. The Company's board of directors had adopted the SRP, which enabled stockholders to sell their shares to the Company in limited circumstances. The SRP permitted investors to sell their shares back to the Company after they had held them for at least one year, subject to significant conditions and limitations. In connection with the Asset Sale and Plan of Liquidation, on December 21, 2017 the Company's board of directors terminated the SRP which became effective on December 27, 2017. No shares were repurchased in connection with requests made during 2017. Distribution Reinvestment Plan The DRIP was suspended in April 2017 in connection with the execution of the Purchase Agreement. In connection with the Asset Sale and Plan of Liquidation, on December 21, 2017 the Company's board of directors terminated the DRIP, which became effective on January 5, 2018. Pursuant to the DRIP, stockholders were able to elect to reinvest distributions by purchasing shares of common stock in lieu of receiving cash. No dealer manager fees or selling commissions were paid with respect to shares purchased under the DRIP. The shares purchased pursuant to the DRIP have the same rights and are treated in the same manner as the shares issued pursuant to the IPO. The Company's board of directors designated that certain cash or other distributions be excluded from reinvestment pursuant to the DRIP. On June 29, 2016, the board of directors of the Company amended the DRIP such that any amendment, suspension or termination of the DRIP became effective immediately upon (i) the Company’s public announcement of such amendment, suspension or termination and (ii) the Company’s mailing of a notice regarding the amendment, suspension or termination to each DRIP participant. Shares issued under the DRIP were recorded to equity in the accompanying consolidated balance sheets in the period distributions were declared. During the six months ended June 30, 2017 , the Company issued approximately 60,000 shares of common stock pursuant to the DRIP, generating aggregate proceeds of $1.4 million .</t>
  </si>
  <si>
    <t>Related Party Transactions and Arrangements</t>
  </si>
  <si>
    <t>Related Party Transactions [Abstract]</t>
  </si>
  <si>
    <t>Note 7 — Related Party Transactions and Arrangements As of June 30, 2018 and December 31, 2017 , American Realty Capital Healthcare III Special Limited Partnership, LLC (the "Special Limited Partner"), an entity controlled by AR Global, owned 8,888 shares of the Company's outstanding common stock. As of June 30, 2018 and December 31, 2017 , the Company had a $0.3 million and $0.5 million receivable from related parties, respectively. The Former Dealer Manager served as the dealer manager of the IPO. SK Research, LLC ("SK Research") and American National Stock Transfer, LLC ("ANST"), both subsidiaries of the parent company of the Former Dealer Manager, provided other general professional services through December 2015 and January 2016, respectively. RCS Capital Corporation ("RCAP"), the parent company of the Former Dealer Manager and certain of its affiliates that provided us with services, filed for Chapter 11 bankruptcy protection in January 2016, prior to which it was also under common control with AR Global, the parent of the Company's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executive chairman of the Company's board of directors). The suit alleges, among other things, certain breaches of duties to RCAP. The Company is not named in the suit, nor are there allegations related to the services the Advisor provides to the Company. On May 26, 2017, the defendants moved to dismiss. On November 30, 2017, the court issued an opinion partially granting the defendants’ motion. On December 7, 2017, the creditor trust moved for limited reargument of the court's dismissal of its breach of fiduciary duty claim, and on January 10, 2018, the defendants filed a supplemental motion to dismiss certain claims. On April 5, 2018, the court issued an opinion denying the creditor trust's motion for reconsideration while partially granting the defendants' supplemental motion to dismiss. The Advisor has informed the Company that it believes the suit is without merit and intends to defend against it vigorously. Purchase Agreement On June 16, 2017, the Company, the OP and HT III Holdco entered into the Purchase Agreement with HTI, HTI OP and HTI Holdco. HTI is sponsored and advised by affiliates of the Advisor. Pursuant to the Purchase Agreement, the Purchaser Parties agreed to purchase membership interests in the Company’s indirect subsidiaries which collectively owned all 19 properties owned by the Company and comprised substantially all of the Company’s assets for the Purchase Price, subject to reductions for debt assumed or repaid and customary prorations and closing adjustments ( see Note 2 — Purchase Agreement and Plan of Liquidation for additional information). AR Global Arrangements In connection with the execution of the Purchase Agreement, the Company, the Advisor, the Property Manager and AR Global, as guarantor, entered into the Letter Agreement, pursuant to which, subject to the completion of the Asset Sale, the parties resolved matters related to expense reimbursements or fees previously paid by the Company to the Advisor and its affiliates (the “Excess Amount”) and made certain agreements with respect to all fees and other amounts that would be payable to the Advisor and its affiliates pursuant to the Company's advisory agreement with the Advisor (the "Advisory Agreement"), the Company's property management agreement with the Property Manager (the "Property Management Agreement") and the limited partnership agreement of the OP (the “LPA”). Letter Agreement Pursuant to the Letter Agreement, as satisfaction of the Excess Amount, the Advisor and the Property Manager will pay, tender, waive or assume certain fees, expenses and obligations, as applicable. The Excess Amount aggregates to $3.7 million consisting of the “Excess O&amp;O Amount” and the “Excess Oversight Amount” as described below. • Pursuant to the Advisory Agreement, the Company reimbursed the Advisor and its affiliates, including subsidiaries of RCAP up to 2.0% of gross offering proceeds for organization and offering expenses, which included reimbursements to the Advisor for other organization and offering expenses that it incurred for due diligence fees included in detailed and itemized invoices. The Advisor was responsible for offering costs, excluding selling commissions and dealer manager fees, in excess of the 2.0% cap as of the end of the IPO. As of the end of the IPO, offering and related costs, excluding commissions and dealer manager fees, exceeded 2.0% of gross proceeds received from the IPO by $3.8 million . This amount includes $3.5 million already paid by the Company to the Advisor and its affiliates (the “Excess O&amp;O Amount”) and $0.2 million of unpaid disputed fees payable to affiliates of AR Global, including subsidiaries of RCAP (the “Disputed Amount”). Pursuant to the Letter Agreement, to the extent any portion of the Disputed Amount is found to be payable, it will be paid by the Advisor (with this obligation guaranteed by AR Global) and will not be the responsibility of the Company. • Pursuant to the Property Management Agreement, the Company was responsible for paying the Property Manager an oversight fee of 1.0% of gross revenues ("Oversight Fees") for the Property Manager’s supervision of third parties managing certain of the Properties, which the Company had previously overpaid to the Property Manager in an amount equal to approximately $0.1 million (the “Excess Oversight Amount”). The parties have agreed, as partial satisfaction of the Excess Amount, that the Advisor and Property Manager, as applicable, will: • surrender 83,018 limited partnership units of the OP designated as "Class B Units" (the "Class B Units") previously issued to the Advisor and the additional 12,624 Class B Units issued in November 2017 with respect to the quarter ended September 30, 2017 in accordance with the terms of the Advisory Agreement and the LPA, with the value of the Class B Units so surrendered calculated in accordance with the Letter Agreement, at the fair market value thereof as reasonably determined by the Company's board of directors as of the Closing Date, which per-unit amount will be based on the per-share value as implied from the Purchase Agreement; • waive amounts that would have been payable by the Company with respect to certain transition services provided by the Advisor beginning as of January 1, 2018 and through the later of (1) dissolution of the Company and (2) 30 days following the expiration of the 14 month survival period of the representation and warranties under the Purchase Agreement, valued at $0.2 million in the aggregate; • waive amounts with respect to certain administrative expense reimbursements that would be payable to the Advisor by the Company for expenses incurred during the nine months ending December 31, 2017, valued at $0.1 million per month and $0.9 million in the aggregate; • waive amounts that would have been payable to the Property Manager by the Company as Oversight Fees in accordance with the terms of the Property Management Agreement; • waive amounts that would have been payable to the Advisor by the Company in accordance with the terms of the Advisory Agreement and the LPA (as amended by the contemplated amendments to the Advisory Agreement and the LPA (the "Contemplated Amendments”), which were required in accordance with the Letter Agreement and became effective as Closing, with respect to cash asset management and oversight fees for the period commencing October 1, 2017 and ending on the Closing Date; and • waive fees valued at approximately $24,000 potentially payable by the Company to one of the subsidiaries of RCAP in addition to the Disputed Amount. In connection with the Closing and pursuant to the Letter Agreement, the Advisor surrendered 95,642 Class B Units and the independent directors on the Company’s board of directors established the value of these Class B Units as $1.7 million in the aggregate ( $17.64 per Class B Unit) consistent with the initial Estimated Per-Share NAV published by the Company in July 2017. The aggregate value of the Class B Units reduced the total amount otherwise due and payable by the Advisor to the Company following the Closing in accordance with the terms of the Letter Agreement. This total amount of $0.6 million is payable in two equal installments, the first of which was paid on December 26, 2017 and the second of which will, pursuant to authorization by the independent members of the Company's board of directors, be due by September 5, 2018. These payments are guaranteed by AR Global. The Letter Agreement would have been null and void if the Purchase Agreement had been terminated. Other than as contemplated by the Letter Agreement, following the Closing, no fees or other amounts are or will become due or otherwise payable under the Advisory Agreement, the Property Management Agreement, the LPA or any other agreement between the Company and the Advisor and its affiliates. Advisory Agreement and Property Management Agreement Amendments As contemplated by the Letter Agreement, concurrently with the execution of the Purchase Agreement, the Company, the OP and the Advisor entered into an amendment to the Advisory Agreement (the “Advisory Agreement Amendment”) and the Company and the Property Manager also entered into an amendment to the Property Management Agreement (the “Property Management Amendment”). Pursuant to the Advisory Agreement Amendment, the Advisor has agreed to provide the Company services required to implement the Plan of Liquidation following the Closing Date. Pursuant to the Advisory Agreement Amendment, the amounts payable by the Company to Advisor for these services will be automatically waived in partial satisfaction of the Excess Amount in accordance with the terms of the Letter Agreement, and no other amounts will be payable to the Advisor following the Closing Date. Pursuant to the Property Management Amendment, the Property Manager agreed to continue to provide any property management or wind-down services under the Property Management Agreement at no cost or charge. The Property Management Amendment and the Advisory Agreement Amendment became effective at the Closing Date. Contemplated Amendments to Advisory Agreement and LPA Pursuant to the Letter Agreement, prior to the Closing Date, the Company and the Advisor agreed to enter into the Contemplated Amendments, an amendment to the Advisory Agreement and an amendment to the LPA, effective as of October 1, 2017, to facilitate the establishment of a value for Class B Units consistent with the applicable provisions of the Letter Agreement and certain of the other payments contemplated by the Letter Agreement. The Contemplated Amendments were executed in connection with the Closing, effective as of October 1, 2017 and only if the Closing occurred. Fees and Participations Paid in Connection With the Operations of the Company Prior to the Closing, the Advisor received an acquisition fee of 1.5% of the contract purchase price of each property acquired and 1.5% of the amount advanced for a loan or other investment. The Advisor was also reimbursed for services provided for which it incurred investment-related expense, or insourced expenses. Such insourced expenses could not exceed 0.5% of the contract purchase price of each acquired property and 0.5% of the amount advanced for a loan or other investment. Additionally, the Company reimbursed the Advisor for third party acquisition expenses. The Company also reimbursed the Advisor for legal expenses it or its affiliates incurred in connection with the selection, evaluation and acquisition of assets, in an amount not to exceed 0.1% of the contract purchase price of each property or 0.1% of the amount advanced for each loan or other investment. Once the proceeds from the IPO were fully invested, the aggregate amount of acquisition fees and any financing coordination fees (as described below) for any new acquisitions could not exceed 2.0% of the contract purchase price and the amount advanced for a loan or other investment for all the assets acquired. In no event could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Prior to the Closing,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ursuant to the Letter Agreement, no financing coordination fees will be payable following the closing of the Asset Sale pursuant to the Letter Agreement. The Advisor manages the Company’s day-to-day operations. Since the Company’s inception, in lieu of paying the Advisor in cash for its asset management services, the Company has compensated the Advisor by causing the OP to issue Class B Units to the Advisor (subject to periodic approval by the Company's board of directors). The Class B Units were surrendered as part of the partial satisfaction of the Excess Amount pursuant to the Letter Agreement. Pursuant to the Contemplated Amendments, effective as of October 1, 2017, the OP was required to, as it has already done, issue 12,624 Class B Units, which is the number of Class B Units equal to: (i) the excess of (A) the product of (y) 0.1875% multiplied by (z) the lower of the Company’s cost of assets and the fair market value of the Company’s assets over (B) any amounts payable as the oversight fee under the Property Management Agreement for the quarter; divided by (ii) Estimated Per-Share NAV. With respect to all subsequent quarters, the Advisor would be entitled to receive a cash asset management fee equal to the excess of (A) the product of (y) 0.1875% multiplied by (z) the lower of the Company’s cost of assets and the fair market value of the Company’s assets over (B) any amounts payable as the oversight fee under the Property Management Agreement for the quarter. Any payments with respect to this cash asset management fee, have been waived pursuant to the Letter Agreement. Prior to the Closing, unless the Company contracted with a third party, the Company paid the Property Manager a property management fee of 1.5% of gross revenues from the Company's single-tenant net leased properties and 2.5% of gross revenues from all other types of properties. The Company also reimbursed the Property Manager for property level expenses. If the Company contracted directly with third parties for such services, the Company paid them customary market fees and would have paid the Property Manager an oversight fee of up to 1.0% of the gross revenues of the property managed. In no event could the Property Manager or any affiliates of the Property Manager be entitled to an oversight fee if any third party receives market fees greater than the property management fee, as explained above. Further, in no event could the Company pay the Property Manager or any affiliates of the Property Manager both a property management fee and an oversight fee with respect to any particular property. Property management fees are recorded to operating fees to related party in the accompanying consolidated statements of operations and comprehensive loss. The Advisor pays general and administrative expenses on behalf of the Company, for which, the Company subsequently reimburses the Advisor. These fees and reimbursements are included in general and administrative expenses in the accompanying consolidated statements of operations and comprehensive loss. As acknowledged in the Letter Agreement, the Company had previously overpaid property management and oversight fees to the Property Manager in an amount equal to approximately $0.1 million . Pursuant to the Letter Agreement, any obligation the Advisor has to repay this amount will be satisfied if the Asset Sale is consummated. Since May 1, 2017, in lieu of paying the Property Manager property management fees, including oversight fees, the Company applied all property management fees otherwise due and payable to the Property Manager against the overpaid amount. Concurrent with the Letter Agreement, the Property Manager agreed pursuant to the Property Management Amendment to continue to provide any property management or wind-down services at no cost or charge. The following table details amounts incurred, forgiven and payable or receivable in connection with the Company's operations-related services described above as of and for the period presented: Three Months Ended June 30, Six Months Ended June 30, 2017 2018 2017 Payable (Receivable) as of (In thousands) Incurred (1) Incurred (1) Incurred (1) June 30, December 31, One-time fees and reimbursements: Letter agreement $ — $ — $ — $ (311 ) $ (311 ) Due to (from) Healthcare Trust Inc. — — — 248 (2) (196 ) Ongoing fees and reimbursements: Property management fees 14 — 27 — — Professional fees and reimbursements 325 5 380 4 — Distributions on Class B Units 25 — 44 — — Total related party operating fees and reimbursements $ 364 $ 5 $ 451 $ (59 ) $ (507 ) (1) There were no fees or reimbursements forgiven during the three and six months ended June 30, 2018 or 2017 . (2) On December 22, 2017 substantially all the assets of the Company were purchased by HTI. Certain proration estimates were included within the Closing. The Purchase Agreement calls for subsequent purchase price adjustments. The Company had a $248 thousand net payable to HTI included on its Consolidated Statement of Net Assets as of June 30, 2018. Prior to the Closing, the Company reimbursed the Advisor's costs of providing administrative services, subject to the limitation that the Company would not reimburse the Advisor for any amount by which the Company's operating expenses at the end of the four preceding fiscal quarters exceeded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d that such excess was justified based on unusual and nonrecurring factors which they deem sufficient, in which case the excess amount may have been reimbursed to the Advisor in subsequent periods. Additionally, the Company would reimburse the Advisor for personnel costs in connection with other services during the operational stage; however, the Company would not reimburse the Advisor for personnel costs in connection with services for which the Advisor receives acquisition fees, acquisition expense reimbursements or real estate commissions or for persons serving as executive officers of the Company. No reimbursement was incurred from the Advisor for providing such services during the three and six months ended June 30, 2018 .</t>
  </si>
  <si>
    <t>Economic Dependency</t>
  </si>
  <si>
    <t>Economic Dependency [Abstract]</t>
  </si>
  <si>
    <t>Note 8 — Economic Dependency The Company has no employees. Instead, the employees of the Advisor and its affiliates perform a full range of services for the Company. The Advisor has agreed to provide the Company with services required to implement the Plan of Liquidation following the Closing. The Company is dependent on the Advisor for services that are essential to the Company, including general administrative responsibilities, such as accounting services and investor relations. In the event that the Advisor were unable to provide these services to the Company, the Company would be required to provide such services itself by hiring its own workforce or obtaining such services from another third party at potentially higher costs.</t>
  </si>
  <si>
    <t>Share-Based Compensation</t>
  </si>
  <si>
    <t>Disclosure of Compensation Related Costs, Share-based Payments [Abstract]</t>
  </si>
  <si>
    <t>Note 9 — Share-Based Compensation Restricted Share Plan The Company has an employee and director incentive restricted share plan (the "RSP"), which provides for the automatic grant of 1,333 restricted shares to each of the independent directors, without any further action by the Company's board of directors or the stockholders, after initial election to the Company's board of directors and after each annual stockholder's meeting. These restricted shares vest annually over a five -year period, in increments of 20.0% per annum, beginning with the one year anniversary of initial election to the Company's board of directors and the date of the next annual meeting, respectively.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as awards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As of June 30, 2018 , there were no unvested restricted shares. All 7,464 outstanding restricted shares held by the Company's independent directors vested upon consummation of the Asset Sale. The fair value of the restricted shares was expensed on a straight-line basis over the service period of five years. Compensation expense related to restricted shares was approximately $9,000 and $18,000 for the three and six months ended June 30, 2017 . Compensation expense related to restricted shares was recorded as general and administrative expense in the accompanying consolidated statements of operations and comprehensive loss.</t>
  </si>
  <si>
    <t>Noncontrolling Interest [Abstract]</t>
  </si>
  <si>
    <t>Note 10 — Non-controlling Interests The Company is the sole general partner and holds substantially all of the units of limited partnership interests in the OP ("OP Units"). As of June 30, 2018 and December 31, 2017 , the Advisor held 90 OP Units, which represents a nominal percentage of the aggregate OP ownership. After holding the OP Units for a period of one year, or such lesser time as determined by the Company in its sole and absolute discretion, a holder of OP Units has the right to convert OP Units for the cash value of a corresponding number of shares of the Company's common stock or, at the option of the OP, a corresponding number of shares of the Company's common stock, as allowed by the LPA. This right has not been exercised for the 90 OP Units held by the Advisor as of June 30, 2018 . The remaining rights of a holder of OP Units are limited, however, and do not include the ability to replace the general partner or to approve the sale, purchase or refinancing of the OP's assets. No distributions were paid to OP Unit holders during the three and six months ended June 30, 2018 or 2017 .</t>
  </si>
  <si>
    <t>Net Loss Per Share</t>
  </si>
  <si>
    <t>Earnings Per Share [Abstract]</t>
  </si>
  <si>
    <t>Note 11 — Net Loss Per Share The following is a summary of the basic and diluted net loss per share computation for the three and six months ended June 30, 2017 : (In thousands, except share and per share amounts) Three Months Ended June 30, 2017 Six Months Ended June 30, 2017 Computation of Basic Net Loss Per Share: Net loss attributable to stockholders $ (963 ) $ (801 ) Basic and diluted weighted average shares outstanding 6,948,904 6,947,752 Basic and diluted net loss per share $ (0.14 ) $ (0.12 ) _______________ (1) Weighted-average number of unvested restricted shares outstanding for the periods presented. Diluted net income per share assumes the conversion of all common stock equivalents into an equivalent number of shares of common stock, unless the effect is antidilutive. The Company considers unvested restricted shares, OP Units and Class B Units to be common stock equivalents. The Company had the following common stock equivalents on a weighted-average basis that were excluded from the calculation of diluted net loss per share as their effect would have been antidilutive for the periods presented: Three Months Ended June 30, 2017 Six Months Ended June 30, 2017 Unvested restricted shares (1) 6,346 6,372 OP Units (2) 90 90 Class B Units (3) 65,311 57,203 Total weighted-average antidilutive common stock equivalents 71,747 63,665 _______________ (1) Weighted average number of antidilutive unvested restricted shares outstanding for the periods presented. There were 5,865 unvested restricted shares outstanding as of June 30, 2017 . (2) Weighted average number of antidilutive OP Units outstanding for the periods presented. There were 90 OP Units outstanding as of June 30, 2017 . (3) Weighted average number of antidilutive Class B Units outstanding for the periods presented. There were 72,353 Class B Units outstanding as of June 30, 2017 .</t>
  </si>
  <si>
    <t>Segment Reporting</t>
  </si>
  <si>
    <t>Segment Reporting [Abstract]</t>
  </si>
  <si>
    <t>Note 12 — Segment Reporting During the three and six months ended June 30, 2017 , the Company operated in three reportable business segments for management and internal financial reporting purposes: medical office buildings, one triple-net leased healthcare facility and one seniors housing — operating property. The Company evaluated performance and made resource allocations based on its three business segments. The medical office building segment primarily consisted of MOBs leased to healthcare-related tenants under long-term leases, which required such tenants to pay a pro rata share of property-related expenses. The triple-net leased healthcare facility segment primarily consisted of an investment in a seniors housing community under a long-term lease, under which the tenant was generally responsible to directly pay property-related expenses. The SHOP segment consisted of a direct investment in a seniors housing community, primarily providing assisted living and memory care services, which was operated through engaging an independent third-party manager. There were no intersegment sales or transfers during the periods presented. The Company evaluated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d NOI to assess and compare property level performance and to make decisions concerning the operation of the properties. The Company believes that NOI was useful as a performance measure because, when compared across periods, NOI reflected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d that in order to facilitate a clear understanding of the Company's operating results, NOI should be examined in conjunction with net income (loss) as presented in the Company's consolidated financial statements. NOI was not be considered as an alternative to net income (loss) as an indication of the Company's performance or to cash flows as a measure of the Company's liquidity or ability to make distributions. The following tables reconcile the segment activity to consolidated net loss for the three and six months ended June 30, 2017 : Three Months Ended June 30, 2017 Six Months Ended June 30, 2017 (In thousands) Medical Office Buildings Triple-Net Leased Healthcare Facility Seniors Housing — Operating Property Consolidated Medical Office Buildings Triple-Net Leased Healthcare Facility Seniors Housing — Operating Property Consolidated Revenues: Rental income $ 2,172 $ 104 $ — $ 2,276 $ 4,344 $ 209 $ — $ 4,553 Operating expense reimbursements 508 — — 508 1,299 — — 1,299 Resident services and fee income — — 669 669 — — 1,411 1,411 Total revenues 2,680 104 669 3,453 5,643 209 1,411 7,263 Property operating and maintenance 682 55 470 1,207 1,632 185 953 2,770 NOI $ 1,998 $ 49 $ 199 2,246 $ 4,011 $ 24 $ 458 4,493 Operating fees to related party (14 ) (27 ) Acquisition and transaction related (1,113 ) (1,159 ) General and administrative (743 ) (1,347 ) Depreciation and amortization (1,318 ) (2,635 ) Interest expense (46 ) (93 ) Interest and other income — — Income tax benefit (expense) 29 (26 ) Net income attributable to non-controlling interests (4 ) (7 ) Net loss attributable to stockholders $ (963 ) $ (801 ) The following table reconciles capital expenditures by reportable business segment for the periods presented: (In thousands) Three Months Ended June 30, 2017 Six Months Ended June 30, 2017 Medical office buildings $ — $ — Triple-net leased healthcare facility — — Seniors housing — operating property 37 44 Total capital expenditures $ 37 $ 44</t>
  </si>
  <si>
    <t>Commitments and Contingencies</t>
  </si>
  <si>
    <t>Commitments and Contingencies Disclosure [Abstract]</t>
  </si>
  <si>
    <t>Note 13 — 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Note 14 — Subsequent Events The Company has evaluated subsequent events through the filing of this Quarterly Report on Form 10-Q and determined that there have not been any events that have occurred that would require adjustments to disclosures in the consolidated financial statements.</t>
  </si>
  <si>
    <t>Summary of Significant Accounting Policies (Policies)</t>
  </si>
  <si>
    <t>Principles of Consolidation</t>
  </si>
  <si>
    <t>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Basis of Presentation On December 21, 2017, the Company's stockholders approved the Plan of Liquidation and the Asset Sale at the 2017 annual meeting of stockholders. As a result of the stockholders' approval of the Plan of Liquidation, the Company adopted Liquidation Basis of Accounting as of December 21, 2017 and for the subsequent periods in accordance with GAAP.</t>
  </si>
  <si>
    <t>Liquidation Basis Of Accounting</t>
  </si>
  <si>
    <t>Pre Plan of Liquidation All financial results and disclosures for the three and six months ended June 30, 2017 , which was completed prior to the Company adopting the Liquidation Basis of Accounting , are presented on a going concern basis (“Going Concern Basis”), which contemplated the realization of assets and liabilities in the normal course of business. As a result, the Consolidated Statement of Operations and Comprehensive Income, the Consolidated Statement of Equity, and the Consolidated Statement of Cash Flows for the three and six months ended June 30, 2017 are presented on a Going Concern Basis. For a discussion of significant accounting polices applicable to the going concern financial statements, see the Company's 2017 Annual Report on Form 10-K. Post Plan of Liquidation As a result of the approval of the Plan of Liquidation by the Company's shareholders, the Company has adopted the liquidation basis of accounting as of December 21, 2017 and for the subsequent periods in accordance with GAAP. The Consolidated Statements of Net Assets, presented as of June 30, 2018 and December 31, 2017 , and the Consolidated Statement of Changes in Net Assets, presented for the three and six months ended June 30, 2018 , are presented using the Liquidation Basis of Accounting. The Consolidated Statements of Net Assets presents the estimated amount of net assets that the Company expects to be available for distribution at the end of its Plan of Liquidation. Accordingly, as of June 30, 2018 and December 31, 2017 the Company's net assets are presented at estimated net realizable value, or liquidation value, which represents the estimated amount of cash that the Company expects to collect on disposal of assets as it carries out the Plan of Liquidation. The liquidation value of the Company’s assets is presented on an undiscounted basis. Liabilities are carried at their contractual amounts due or estimated settlement amounts. The Consolidated Statement of Changes in Net Assets reflects changes in net assets in liquidation for the three and six months ended June 30, 2018 , as further described below.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The Company currently estimates that it will have costs in excess of estimated receipts during the liquidation. These amounts can vary significantly due to, among other things, the timing and estimates for the amounts associated with discharging known and contingent liabilities and the costs associated with the winding up of operations. These costs are estimated and are anticipated to be paid out over the liquidation period. See Note 4 — Liability for Estimated Costs During Liquidation for further discussion. Actual costs incurred but unpaid as of June 30, 2018 are included in accounts payable and accrued expenses on the Consolidated Statement of Net Assets. Net assets in liquidation represents the estimated liquidation value available to holders of shares of common stock upon liquidation. The amount of net cash proceeds available for distribution pursuant to the Plan of Liquidation depends on a variety of factors, including, but not limited to, the amount required to pay both existing liabilities and obligations as well as any contingent liabilities and the cost of operating the Company through the date of its final dissolution.</t>
  </si>
  <si>
    <t>Purchase Agreement and Plan of Liquidation (Tables)</t>
  </si>
  <si>
    <t>Summary of Net Assets On Share Basis</t>
  </si>
  <si>
    <t>The following table calculates our net assets in liquidation value per share of common stock as of June 30, 2018 : June 30, 2018 Net Assets in Liquidation (in thousands) $ 15,201 Shares of Common Stock Outstanding 6,958,970 Net Assets in Liquidation Value per Share of Common Stock $ 2.18</t>
  </si>
  <si>
    <t>Liability for Estimated Costs During Liquidation (Tables)</t>
  </si>
  <si>
    <t>As of June 30, 2018 , the Company accrued the following estimated costs and receipts which are estimated to be incurred or earned during liquidation: (In thousands) Amount Liability for estimated costs in excess of estimated receipts during liquidation (1) $ 1,510 (1) Represents general and administrative expenses.</t>
  </si>
  <si>
    <t>Real Estate Investments (Tables)</t>
  </si>
  <si>
    <t>Schedule of Finite-Lived Intangible Assets</t>
  </si>
  <si>
    <t>The following table discloses amounts recognized within the consolidated statements of operations and comprehensive income (Going Concern Basis) related to amortization of in-place lease assets, amortization and accretion of above- and below-market lease assets and liabilities, net and the accretion of above-market ground leases, for the period presented: (In thousands) Three Months Ended June 30, 2017 Six Months Ended June 30, 2017 Amortization of in-place leases (1) $ 602 $ 1,203 Amortization (accretion) of above- and below-market leases, net (2) $ 56 $ 111 Accretion of above-market ground leases (3) $ (4 ) $ (8 ) _______________ (1) Reflected within depreciation and amortization expense (2) Reflected within rental income (3) Reflected within property operating and maintenance expense</t>
  </si>
  <si>
    <t>Related Party Transactions and Arrangements (Tables)</t>
  </si>
  <si>
    <t>Schedule of Amount Contractually Due and Forgiven in Connection With Operation Related Services</t>
  </si>
  <si>
    <t xml:space="preserve">The following table details amounts incurred, forgiven and payable or receivable in connection with the Company's operations-related services described above as of and for the period presented: Three Months Ended June 30, Six Months Ended June 30, 2017 2018 2017 Payable (Receivable) as of (In thousands) Incurred (1) Incurred (1) Incurred (1) June 30, December 31, One-time fees and reimbursements: Letter agreement $ — $ — $ — $ (311 ) $ (311 ) Due to (from) Healthcare Trust Inc. — — — 248 (2) (196 ) Ongoing fees and reimbursements: Property management fees 14 — 27 — — Professional fees and reimbursements 325 5 380 4 — Distributions on Class B Units 25 — 44 — — Total related party operating fees and reimbursements $ 364 $ 5 $ 451 $ (59 ) $ (507 ) (1) There were no fees or reimbursements forgiven during the three and six months ended June 30, 2018 or 2017 . (2) On December 22, 2017 substantially all the assets of the Company were purchased by HTI. Certain proration estimates were included within the Closing. The Purchase Agreement calls for subsequent purchase price adjustments. The Company had a $248 thousand net payable to HTI included on its Consolidated Statement of Net Assets as of June 30, 2018. </t>
  </si>
  <si>
    <t>Net Loss Per Share (Tables)</t>
  </si>
  <si>
    <t>Schedule of Earnings Per Share, Basic and Diluted</t>
  </si>
  <si>
    <t xml:space="preserve">The following is a summary of the basic and diluted net loss per share computation for the three and six months ended June 30, 2017 : (In thousands, except share and per share amounts) Three Months Ended June 30, 2017 Six Months Ended June 30, 2017 Computation of Basic Net Loss Per Share: Net loss attributable to stockholders $ (963 ) $ (801 ) Basic and diluted weighted average shares outstanding 6,948,904 6,947,752 Basic and diluted net loss per share $ (0.14 ) $ (0.12 ) _______________ (1) Weighted-average number of unvested restricted shares outstanding for the periods presented. </t>
  </si>
  <si>
    <t>Schedule of Antidilutive Securities Excluded from Computation of Earnings (Loss) Per Share</t>
  </si>
  <si>
    <t>The Company had the following common stock equivalents on a weighted-average basis that were excluded from the calculation of diluted net loss per share as their effect would have been antidilutive for the periods presented: Three Months Ended June 30, 2017 Six Months Ended June 30, 2017 Unvested restricted shares (1) 6,346 6,372 OP Units (2) 90 90 Class B Units (3) 65,311 57,203 Total weighted-average antidilutive common stock equivalents 71,747 63,665 _______________ (1) Weighted average number of antidilutive unvested restricted shares outstanding for the periods presented. There were 5,865 unvested restricted shares outstanding as of June 30, 2017 . (2) Weighted average number of antidilutive OP Units outstanding for the periods presented. There were 90 OP Units outstanding as of June 30, 2017 . (3) Weighted average number of antidilutive Class B Units outstanding for the periods presented. There were 72,353 Class B Units outstanding as of June 30, 2017 .</t>
  </si>
  <si>
    <t>Segment Reporting (Tables)</t>
  </si>
  <si>
    <t>Schedule of Segment Reporting Information, by Segment</t>
  </si>
  <si>
    <t>The following tables reconcile the segment activity to consolidated net loss for the three and six months ended June 30, 2017 : Three Months Ended June 30, 2017 Six Months Ended June 30, 2017 (In thousands) Medical Office Buildings Triple-Net Leased Healthcare Facility Seniors Housing — Operating Property Consolidated Medical Office Buildings Triple-Net Leased Healthcare Facility Seniors Housing — Operating Property Consolidated Revenues: Rental income $ 2,172 $ 104 $ — $ 2,276 $ 4,344 $ 209 $ — $ 4,553 Operating expense reimbursements 508 — — 508 1,299 — — 1,299 Resident services and fee income — — 669 669 — — 1,411 1,411 Total revenues 2,680 104 669 3,453 5,643 209 1,411 7,263 Property operating and maintenance 682 55 470 1,207 1,632 185 953 2,770 NOI $ 1,998 $ 49 $ 199 2,246 $ 4,011 $ 24 $ 458 4,493 Operating fees to related party (14 ) (27 ) Acquisition and transaction related (1,113 ) (1,159 ) General and administrative (743 ) (1,347 ) Depreciation and amortization (1,318 ) (2,635 ) Interest expense (46 ) (93 ) Interest and other income — — Income tax benefit (expense) 29 (26 ) Net income attributable to non-controlling interests (4 ) (7 ) Net loss attributable to stockholders $ (963 ) $ (801 ) The following table reconciles capital expenditures by reportable business segment for the periods presented: (In thousands) Three Months Ended June 30, 2017 Six Months Ended June 30, 2017 Medical office buildings $ — $ — Triple-net leased healthcare facility — — Seniors housing — operating property 37 44 Total capital expenditures $ 37 $ 44</t>
  </si>
  <si>
    <t>Organization (Narrative) (Details) - USD ($)</t>
  </si>
  <si>
    <t>Feb. 11, 2015</t>
  </si>
  <si>
    <t>Aug. 20, 2014</t>
  </si>
  <si>
    <t>Operations [Line Items]</t>
  </si>
  <si>
    <t>Common stock, par value (in usd per share)</t>
  </si>
  <si>
    <t>Subscriptions required to break escrow (in shares)</t>
  </si>
  <si>
    <t>Share Price (in usd per share)</t>
  </si>
  <si>
    <t>Shares available for issuance under a distribution reinvestment plan (in shares)</t>
  </si>
  <si>
    <t>IPO</t>
  </si>
  <si>
    <t>Common stock, shares authorized (in shares)</t>
  </si>
  <si>
    <t>Stock available for issuance in public offering</t>
  </si>
  <si>
    <t>Purchase Agreement and Plan of Liquidation (Details)</t>
  </si>
  <si>
    <t>Jan. 05, 2018$ / shares</t>
  </si>
  <si>
    <t>Jun. 16, 2017USD ($)property$ / shares</t>
  </si>
  <si>
    <t>Jun. 30, 2018USD ($)$ / shares</t>
  </si>
  <si>
    <t>Business Acquisition [Line Items]</t>
  </si>
  <si>
    <t>Number of properties purchased | property</t>
  </si>
  <si>
    <t>Liquidating distributions (in usd per share) | $ / shares</t>
  </si>
  <si>
    <t>Net Assets in Liquidation Value per Share of Common Stock (in usd per share) | $ / shares</t>
  </si>
  <si>
    <t>Healthcare Trust Inc.</t>
  </si>
  <si>
    <t>Purchase price</t>
  </si>
  <si>
    <t>Principal of debt assumed</t>
  </si>
  <si>
    <t>Escrow amount</t>
  </si>
  <si>
    <t>Escrow paid</t>
  </si>
  <si>
    <t>Installment period</t>
  </si>
  <si>
    <t>14 months</t>
  </si>
  <si>
    <t>Indemnifiable claims</t>
  </si>
  <si>
    <t>Indemnifiable claims, percentage of sales price, cap</t>
  </si>
  <si>
    <t>10.00%</t>
  </si>
  <si>
    <t>Purchase Agreement and Plan of Liquidation (Net Assets On Per Share Basis) (Details) - USD ($) $ / shares in Units, $ in Thousands</t>
  </si>
  <si>
    <t>Mar. 31, 2018</t>
  </si>
  <si>
    <t>Shares of Common Stock Outstanding (in shares)</t>
  </si>
  <si>
    <t>Net Assets in Liquidation Value per Share of Common Stock (in usd per share)</t>
  </si>
  <si>
    <t>Liability for Estimated Costs During Liquidation (Details) - USD ($) $ in Thousands</t>
  </si>
  <si>
    <t>Liability for Estimated Costs During Liquidation (Narrative) (Details) $ in Thousands</t>
  </si>
  <si>
    <t>Jun. 30, 2018USD ($)</t>
  </si>
  <si>
    <t>Change in estimated costs for liquidation</t>
  </si>
  <si>
    <t>Real Estate Investments (Summary of Amortization and Accretion Recognized) (Details) - USD ($) $ in Thousands</t>
  </si>
  <si>
    <t>Finite-Lived Intangible Assets [Line Items]</t>
  </si>
  <si>
    <t>In-place leases | Depreciation and Amortization Expense</t>
  </si>
  <si>
    <t>Above- and below-market leases | Rental Income</t>
  </si>
  <si>
    <t>Amortization (accretion) of above- and below-market leases, net</t>
  </si>
  <si>
    <t>Above-market ground leases | Property Operating and Maintenance Expense</t>
  </si>
  <si>
    <t>Common Stock (Narrative) (Details) - USD ($) $ / shares in Units, $ in Millions</t>
  </si>
  <si>
    <t>Jan. 05, 2018</t>
  </si>
  <si>
    <t>Jun. 16, 2017</t>
  </si>
  <si>
    <t>Mar. 15, 2016</t>
  </si>
  <si>
    <t>Class of Stock [Line Items]</t>
  </si>
  <si>
    <t>Proceeds from issuance of common stock</t>
  </si>
  <si>
    <t>Liquidating distributions (in usd per share)</t>
  </si>
  <si>
    <t>Proceeds from DRIP</t>
  </si>
  <si>
    <t>Common stock, shares outstanding (in shares)</t>
  </si>
  <si>
    <t>Related Party Transactions and Arrangements (Details) - USD ($) $ in Millions</t>
  </si>
  <si>
    <t>Related Party Transaction [Line Items]</t>
  </si>
  <si>
    <t>Due from affiliates</t>
  </si>
  <si>
    <t>Special Limited Partner | American Realty Capital Healthcare III Special Limited Partnership, LLC</t>
  </si>
  <si>
    <t>Related Party Transactions and Arrangements (Purchase Agreement) (Details)</t>
  </si>
  <si>
    <t>Jun. 16, 2017property</t>
  </si>
  <si>
    <t>Number of properties purchased</t>
  </si>
  <si>
    <t>Related Party Transactions and Arrangements (Letter Agreement) (Details) - USD ($) $ / shares in Units, $ in Thousands</t>
  </si>
  <si>
    <t>Dec. 26, 2017</t>
  </si>
  <si>
    <t>Oct. 01, 2017</t>
  </si>
  <si>
    <t>Nov. 30, 2017</t>
  </si>
  <si>
    <t>Units returned (in units)</t>
  </si>
  <si>
    <t>Unit value</t>
  </si>
  <si>
    <t>Price per unit (in usd per unit)</t>
  </si>
  <si>
    <t>Letter agreement</t>
  </si>
  <si>
    <t>Transaction amount</t>
  </si>
  <si>
    <t>Gross offering percentage benchmark</t>
  </si>
  <si>
    <t>2.00%</t>
  </si>
  <si>
    <t>Gross revenues percentage benchmark</t>
  </si>
  <si>
    <t>1.00%</t>
  </si>
  <si>
    <t>Units forfeited (in units)</t>
  </si>
  <si>
    <t>Timeframe within survival period</t>
  </si>
  <si>
    <t>30 days</t>
  </si>
  <si>
    <t>Potential expenses waived</t>
  </si>
  <si>
    <t>Gross Proceeds in Excess of IPO</t>
  </si>
  <si>
    <t>Excess O&amp;O Amount</t>
  </si>
  <si>
    <t>Disputed Amount</t>
  </si>
  <si>
    <t>Excess Oversight Amount</t>
  </si>
  <si>
    <t>RCAP | Letter agreement</t>
  </si>
  <si>
    <t>Expenses waived</t>
  </si>
  <si>
    <t>Advisor | Letter agreement</t>
  </si>
  <si>
    <t>Advisor | Certain Administrative Expenses</t>
  </si>
  <si>
    <t>Monthly basis of transaction</t>
  </si>
  <si>
    <t>Advisor | Contemplated Amendments Pursuant to Letter Agreement</t>
  </si>
  <si>
    <t>Shares approved for issuance (in shares)</t>
  </si>
  <si>
    <t>Related Party Transactions and Arrangements (Fees Paid in Connection With the Operations of the Company) (Details) -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2.50%</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Contemplated Amendments Pursuant to Letter Agreement</t>
  </si>
  <si>
    <t>Agreement multiplier</t>
  </si>
  <si>
    <t>0.1875%</t>
  </si>
  <si>
    <t>Contemplated Amendments Pursuant to Letter Agreement | Advisor</t>
  </si>
  <si>
    <t>Related Party Transactions and Arrangements (Fees Paid in Connection With the Operations of the Company, Incurred, Forgiven and Payable) (Details) - USD ($) $ in Thousands</t>
  </si>
  <si>
    <t>Total related party operating fees and reimbursements</t>
  </si>
  <si>
    <t>Expenses incurred</t>
  </si>
  <si>
    <t>Payable (Receivable)</t>
  </si>
  <si>
    <t>Due to (from) Healthcare Trust Inc.</t>
  </si>
  <si>
    <t>Professional fees and reimbursements</t>
  </si>
  <si>
    <t>Distributions on Class B Units</t>
  </si>
  <si>
    <t>Share-Based Compensation (Narrative) (Details) - USD ($) $ in Thousands</t>
  </si>
  <si>
    <t>Share-based Compensation Arrangement by Share-based Payment Award [Line Items]</t>
  </si>
  <si>
    <t>Restricted Share Plan | Unvested restricted shares</t>
  </si>
  <si>
    <t>Shares granted automatically upon election to board of directors (in shares)</t>
  </si>
  <si>
    <t>Vesting period</t>
  </si>
  <si>
    <t>5 years</t>
  </si>
  <si>
    <t>Periodic vesting percentage</t>
  </si>
  <si>
    <t>20.00%</t>
  </si>
  <si>
    <t>Maximum authorized amount as a percentage of shares authorized</t>
  </si>
  <si>
    <t>5.00%</t>
  </si>
  <si>
    <t>Number of shares authorized (in shares)</t>
  </si>
  <si>
    <t>Independent Director | Unvested restricted shares</t>
  </si>
  <si>
    <t>Shares vested (in shares)</t>
  </si>
  <si>
    <t>Non-controlling Interests (Narrative) (Details) - shares</t>
  </si>
  <si>
    <t>American Realty Capital Healthcare III Advisors, LLC | Advisor</t>
  </si>
  <si>
    <t>Noncontrolling Interest [Line Items]</t>
  </si>
  <si>
    <t>Units outstanding (in units)</t>
  </si>
  <si>
    <t>Net Loss Per Share (Calculation of EPS) (Details) - USD ($) $ / shares in Units, $ in Thousands</t>
  </si>
  <si>
    <t>Computation of Basic Net Income (Loss) Per Share:</t>
  </si>
  <si>
    <t>Basic and diluted weighted average shares outstanding</t>
  </si>
  <si>
    <t>Net Loss Per Share (Antidilutive Securities) (Details) - shares</t>
  </si>
  <si>
    <t>Antidilutive Securities Excluded from Computation of Earnings Per Share [Line Items]</t>
  </si>
  <si>
    <t>Antidilutive securities excluded from computation of earnings per share (in shares)</t>
  </si>
  <si>
    <t>Class B units outstanding (in shares)</t>
  </si>
  <si>
    <t>Unvested restricted shares</t>
  </si>
  <si>
    <t>OP Units</t>
  </si>
  <si>
    <t>Class B Units</t>
  </si>
  <si>
    <t>Unvested restricted shares | Restricted Share Plan</t>
  </si>
  <si>
    <t>Unvested shares outstanding (in shares)</t>
  </si>
  <si>
    <t>Segment Reporting (Reconciliation of Segment Activity) (Details) $ in Thousands</t>
  </si>
  <si>
    <t>Jun. 30, 2018segment</t>
  </si>
  <si>
    <t>Jun. 30, 2017USD ($)segment</t>
  </si>
  <si>
    <t>Number of reportable segments | segment</t>
  </si>
  <si>
    <t>NOI</t>
  </si>
  <si>
    <t>Interest and other income</t>
  </si>
  <si>
    <t>Income tax benefit (expense)</t>
  </si>
  <si>
    <t>Net income attributable to non-controlling interests</t>
  </si>
  <si>
    <t>Medical Office Buildings</t>
  </si>
  <si>
    <t>Triple-Net Leased Healthcare Facilities</t>
  </si>
  <si>
    <t>Seniors Housing Communities</t>
  </si>
  <si>
    <t>Operating expense reimbursements | Medical Office Buildings</t>
  </si>
  <si>
    <t>Operating expense reimbursements | Triple-Net Leased Healthcare Facilities</t>
  </si>
  <si>
    <t>Operating expense reimbursements | Seniors Housing Communities</t>
  </si>
  <si>
    <t>Resident services and fee income | Medical Office Buildings</t>
  </si>
  <si>
    <t>Resident services and fee income | Triple-Net Leased Healthcare Facilities</t>
  </si>
  <si>
    <t>Resident services and fee income | Seniors Housing Communities</t>
  </si>
  <si>
    <t>Segment Reporting (Summary of Capital Expenditures) (Details) - USD ($) $ in Thousands</t>
  </si>
  <si>
    <t>Segment Reporting Information [Line Items]</t>
  </si>
  <si>
    <t>Total capital expenditures</t>
  </si>
  <si>
    <t>Operating Segments</t>
  </si>
  <si>
    <t>Operating Segments | Medical Office Buildings</t>
  </si>
  <si>
    <t>Operating Segments | Triple-Net Leased Healthcare Facilities</t>
  </si>
  <si>
    <t>Operating Segments | Seniors Housing Commun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0000_);_(&quot;$ &quot;(#,##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2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958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v>
      </c>
      <c r="B1" s="2" t="s">
        <v>1</v>
      </c>
    </row>
    <row r="2" spans="1:2">
      <c r="B2" s="2" t="s">
        <v>2</v>
      </c>
    </row>
    <row r="3" spans="1:2">
      <c r="A3" s="3" t="s">
        <v>132</v>
      </c>
    </row>
    <row r="4" spans="1:2">
      <c r="A4" s="4" t="s">
        <v>76</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v>
      </c>
    </row>
    <row r="3" spans="1:2">
      <c r="A3" s="3" t="s">
        <v>143</v>
      </c>
    </row>
    <row r="4" spans="1:2">
      <c r="A4" s="4" t="s">
        <v>79</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65</v>
      </c>
      <c r="C3" s="7" t="n">
        <v>120472</v>
      </c>
    </row>
    <row r="4" spans="1:3">
      <c r="A4" s="4" t="s">
        <v>26</v>
      </c>
      <c r="B4" s="5" t="n">
        <v>4009</v>
      </c>
      <c r="C4" s="5" t="n">
        <v>6000</v>
      </c>
    </row>
    <row r="5" spans="1:3">
      <c r="A5" s="4" t="s">
        <v>27</v>
      </c>
      <c r="B5" s="5" t="n">
        <v>311</v>
      </c>
      <c r="C5" s="5" t="n">
        <v>507</v>
      </c>
    </row>
    <row r="6" spans="1:3">
      <c r="A6" s="4" t="s">
        <v>28</v>
      </c>
      <c r="B6" s="5" t="n">
        <v>151</v>
      </c>
      <c r="C6" s="5" t="n">
        <v>134</v>
      </c>
    </row>
    <row r="7" spans="1:3">
      <c r="A7" s="4" t="s">
        <v>29</v>
      </c>
      <c r="B7" s="5" t="n">
        <v>17036</v>
      </c>
      <c r="C7" s="5" t="n">
        <v>127113</v>
      </c>
    </row>
    <row r="8" spans="1:3">
      <c r="A8" s="3" t="s">
        <v>30</v>
      </c>
    </row>
    <row r="9" spans="1:3">
      <c r="A9" s="4" t="s">
        <v>31</v>
      </c>
      <c r="B9" s="5" t="n">
        <v>0</v>
      </c>
      <c r="C9" s="5" t="n">
        <v>109605</v>
      </c>
    </row>
    <row r="10" spans="1:3">
      <c r="A10" s="4" t="s">
        <v>32</v>
      </c>
      <c r="B10" s="5" t="n">
        <v>252</v>
      </c>
      <c r="C10" s="5" t="n">
        <v>0</v>
      </c>
    </row>
    <row r="11" spans="1:3">
      <c r="A11" s="4" t="s">
        <v>33</v>
      </c>
      <c r="B11" s="5" t="n">
        <v>1510</v>
      </c>
      <c r="C11" s="5" t="n">
        <v>2317</v>
      </c>
    </row>
    <row r="12" spans="1:3">
      <c r="A12" s="4" t="s">
        <v>34</v>
      </c>
      <c r="B12" s="5" t="n">
        <v>73</v>
      </c>
      <c r="C12" s="5" t="n">
        <v>310</v>
      </c>
    </row>
    <row r="13" spans="1:3">
      <c r="A13" s="4" t="s">
        <v>35</v>
      </c>
      <c r="B13" s="5" t="n">
        <v>1835</v>
      </c>
      <c r="C13" s="5" t="n">
        <v>112232</v>
      </c>
    </row>
    <row r="14" spans="1:3">
      <c r="A14" s="4" t="s">
        <v>36</v>
      </c>
      <c r="B14" s="4" t="s">
        <v>37</v>
      </c>
      <c r="C14" s="4" t="s">
        <v>37</v>
      </c>
    </row>
    <row r="15" spans="1:3">
      <c r="A15" s="4" t="s">
        <v>38</v>
      </c>
      <c r="B15" s="7" t="n">
        <v>15201</v>
      </c>
      <c r="C15" s="7" t="n">
        <v>14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9</v>
      </c>
    </row>
    <row r="4" spans="1:2">
      <c r="A4" s="4" t="s">
        <v>12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83</v>
      </c>
      <c r="B1" s="2" t="s">
        <v>184</v>
      </c>
      <c r="C1" s="2" t="s">
        <v>185</v>
      </c>
    </row>
    <row r="2" spans="1:3">
      <c r="A2" s="3" t="s">
        <v>186</v>
      </c>
    </row>
    <row r="3" spans="1:3">
      <c r="A3" s="4" t="s">
        <v>187</v>
      </c>
      <c r="C3" s="8" t="n">
        <v>0.01</v>
      </c>
    </row>
    <row r="4" spans="1:3">
      <c r="A4" s="4" t="s">
        <v>188</v>
      </c>
      <c r="B4" s="7" t="n">
        <v>2000000</v>
      </c>
    </row>
    <row r="5" spans="1:3">
      <c r="A5" s="4" t="s">
        <v>76</v>
      </c>
    </row>
    <row r="6" spans="1:3">
      <c r="A6" s="3" t="s">
        <v>186</v>
      </c>
    </row>
    <row r="7" spans="1:3">
      <c r="A7" s="4" t="s">
        <v>189</v>
      </c>
      <c r="C7" s="7" t="n">
        <v>25</v>
      </c>
    </row>
    <row r="8" spans="1:3">
      <c r="A8" s="4" t="s">
        <v>190</v>
      </c>
      <c r="C8" s="5" t="n">
        <v>26300000</v>
      </c>
    </row>
    <row r="9" spans="1:3">
      <c r="A9" s="4" t="s">
        <v>191</v>
      </c>
    </row>
    <row r="10" spans="1:3">
      <c r="A10" s="3" t="s">
        <v>186</v>
      </c>
    </row>
    <row r="11" spans="1:3">
      <c r="A11" s="4" t="s">
        <v>192</v>
      </c>
      <c r="C11" s="5" t="n">
        <v>125000000</v>
      </c>
    </row>
    <row r="12" spans="1:3">
      <c r="A12" s="4" t="s">
        <v>193</v>
      </c>
      <c r="C12" s="7" t="n">
        <v>31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1"/>
  </cols>
  <sheetData>
    <row r="1" spans="1:4">
      <c r="A1" s="1" t="s">
        <v>194</v>
      </c>
      <c r="B1" s="2" t="s">
        <v>195</v>
      </c>
      <c r="C1" s="2" t="s">
        <v>196</v>
      </c>
      <c r="D1" s="2" t="s">
        <v>197</v>
      </c>
    </row>
    <row r="2" spans="1:4">
      <c r="A2" s="3" t="s">
        <v>198</v>
      </c>
    </row>
    <row r="3" spans="1:4">
      <c r="A3" s="4" t="s">
        <v>199</v>
      </c>
      <c r="C3" s="5" t="n">
        <v>19</v>
      </c>
    </row>
    <row r="4" spans="1:4">
      <c r="A4" s="4" t="s">
        <v>200</v>
      </c>
      <c r="B4" s="8" t="n">
        <v>15.75</v>
      </c>
      <c r="C4" s="8" t="n">
        <v>15.75</v>
      </c>
    </row>
    <row r="5" spans="1:4">
      <c r="A5" s="4" t="s">
        <v>201</v>
      </c>
      <c r="D5" s="8" t="n">
        <v>2.18</v>
      </c>
    </row>
    <row r="6" spans="1:4">
      <c r="A6" s="4" t="s">
        <v>202</v>
      </c>
    </row>
    <row r="7" spans="1:4">
      <c r="A7" s="3" t="s">
        <v>198</v>
      </c>
    </row>
    <row r="8" spans="1:4">
      <c r="A8" s="4" t="s">
        <v>199</v>
      </c>
      <c r="C8" s="5" t="n">
        <v>19</v>
      </c>
    </row>
    <row r="9" spans="1:4">
      <c r="A9" s="4" t="s">
        <v>203</v>
      </c>
      <c r="C9" s="7" t="n">
        <v>120000000</v>
      </c>
    </row>
    <row r="10" spans="1:4">
      <c r="A10" s="4" t="s">
        <v>204</v>
      </c>
      <c r="C10" s="5" t="n">
        <v>4900000</v>
      </c>
    </row>
    <row r="11" spans="1:4">
      <c r="A11" s="4" t="s">
        <v>205</v>
      </c>
      <c r="C11" s="7" t="n">
        <v>6000000</v>
      </c>
    </row>
    <row r="12" spans="1:4">
      <c r="A12" s="4" t="s">
        <v>206</v>
      </c>
      <c r="D12" s="7" t="n">
        <v>2000000</v>
      </c>
    </row>
    <row r="13" spans="1:4">
      <c r="A13" s="4" t="s">
        <v>207</v>
      </c>
      <c r="C13" s="4" t="s">
        <v>208</v>
      </c>
    </row>
    <row r="14" spans="1:4">
      <c r="A14" s="4" t="s">
        <v>209</v>
      </c>
      <c r="C14" s="7" t="n">
        <v>500000</v>
      </c>
    </row>
    <row r="15" spans="1:4">
      <c r="A15" s="4" t="s">
        <v>210</v>
      </c>
      <c r="C15" s="4" t="s">
        <v>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9</v>
      </c>
      <c r="B1" s="2" t="s">
        <v>40</v>
      </c>
      <c r="C1" s="2" t="s">
        <v>1</v>
      </c>
    </row>
    <row r="2" spans="1:3">
      <c r="B2" s="2" t="s">
        <v>2</v>
      </c>
      <c r="C2" s="2" t="s">
        <v>2</v>
      </c>
    </row>
    <row r="3" spans="1:3">
      <c r="A3" s="3" t="s">
        <v>41</v>
      </c>
    </row>
    <row r="4" spans="1:3">
      <c r="A4" s="4" t="s">
        <v>42</v>
      </c>
      <c r="B4" s="7" t="n">
        <v>15033</v>
      </c>
      <c r="C4" s="7" t="n">
        <v>14881</v>
      </c>
    </row>
    <row r="5" spans="1:3">
      <c r="A5" s="3" t="s">
        <v>43</v>
      </c>
    </row>
    <row r="6" spans="1:3">
      <c r="A6" s="4" t="s">
        <v>44</v>
      </c>
      <c r="B6" s="5" t="n">
        <v>168</v>
      </c>
      <c r="C6" s="5" t="n">
        <v>320</v>
      </c>
    </row>
    <row r="7" spans="1:3">
      <c r="A7" s="4" t="s">
        <v>43</v>
      </c>
      <c r="B7" s="5" t="n">
        <v>168</v>
      </c>
      <c r="C7" s="5" t="n">
        <v>320</v>
      </c>
    </row>
    <row r="8" spans="1:3">
      <c r="A8" s="4" t="s">
        <v>45</v>
      </c>
      <c r="B8" s="7" t="n">
        <v>15201</v>
      </c>
      <c r="C8" s="7" t="n">
        <v>152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3</v>
      </c>
      <c r="C1" s="2" t="s">
        <v>2</v>
      </c>
      <c r="D1" s="2" t="s">
        <v>213</v>
      </c>
      <c r="E1" s="2" t="s">
        <v>23</v>
      </c>
    </row>
    <row r="2" spans="1:5">
      <c r="A2" s="3" t="s">
        <v>122</v>
      </c>
    </row>
    <row r="3" spans="1:5">
      <c r="A3" s="4" t="s">
        <v>38</v>
      </c>
      <c r="C3" s="7" t="n">
        <v>15201</v>
      </c>
      <c r="D3" s="7" t="n">
        <v>15033</v>
      </c>
      <c r="E3" s="7" t="n">
        <v>14881</v>
      </c>
    </row>
    <row r="4" spans="1:5">
      <c r="A4" s="4" t="s">
        <v>214</v>
      </c>
      <c r="B4" s="5" t="n">
        <v>6958970</v>
      </c>
    </row>
    <row r="5" spans="1:5">
      <c r="A5" s="4" t="s">
        <v>215</v>
      </c>
      <c r="C5" s="8" t="n">
        <v>2.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119</v>
      </c>
    </row>
    <row r="3" spans="1:3">
      <c r="A3" s="4" t="s">
        <v>33</v>
      </c>
      <c r="B3" s="7" t="n">
        <v>1510</v>
      </c>
      <c r="C3" s="7" t="n">
        <v>2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3" t="s">
        <v>119</v>
      </c>
    </row>
    <row r="4" spans="1:2">
      <c r="A4" s="4" t="s">
        <v>219</v>
      </c>
      <c r="B4" s="7" t="n">
        <v>579</v>
      </c>
    </row>
    <row r="5" spans="1:2">
      <c r="A5" s="4" t="s">
        <v>44</v>
      </c>
      <c r="B5" s="7" t="n">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40</v>
      </c>
      <c r="C1" s="2" t="s">
        <v>1</v>
      </c>
    </row>
    <row r="2" spans="1:3">
      <c r="B2" s="2" t="s">
        <v>47</v>
      </c>
      <c r="C2" s="2" t="s">
        <v>47</v>
      </c>
    </row>
    <row r="3" spans="1:3">
      <c r="A3" s="3" t="s">
        <v>221</v>
      </c>
    </row>
    <row r="4" spans="1:3">
      <c r="A4" s="4" t="s">
        <v>98</v>
      </c>
      <c r="C4" s="7" t="n">
        <v>103</v>
      </c>
    </row>
    <row r="5" spans="1:3">
      <c r="A5" s="4" t="s">
        <v>222</v>
      </c>
    </row>
    <row r="6" spans="1:3">
      <c r="A6" s="3" t="s">
        <v>221</v>
      </c>
    </row>
    <row r="7" spans="1:3">
      <c r="A7" s="4" t="s">
        <v>98</v>
      </c>
      <c r="B7" s="7" t="n">
        <v>602</v>
      </c>
      <c r="C7" s="5" t="n">
        <v>1203</v>
      </c>
    </row>
    <row r="8" spans="1:3">
      <c r="A8" s="4" t="s">
        <v>223</v>
      </c>
    </row>
    <row r="9" spans="1:3">
      <c r="A9" s="3" t="s">
        <v>221</v>
      </c>
    </row>
    <row r="10" spans="1:3">
      <c r="A10" s="4" t="s">
        <v>224</v>
      </c>
      <c r="B10" s="5" t="n">
        <v>56</v>
      </c>
      <c r="C10" s="5" t="n">
        <v>111</v>
      </c>
    </row>
    <row r="11" spans="1:3">
      <c r="A11" s="4" t="s">
        <v>225</v>
      </c>
    </row>
    <row r="12" spans="1:3">
      <c r="A12" s="3" t="s">
        <v>221</v>
      </c>
    </row>
    <row r="13" spans="1:3">
      <c r="A13" s="4" t="s">
        <v>98</v>
      </c>
      <c r="B13" s="7" t="n">
        <v>-4</v>
      </c>
      <c r="C13" s="7"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226</v>
      </c>
      <c r="B1" s="2" t="s">
        <v>227</v>
      </c>
      <c r="C1" s="2" t="s">
        <v>228</v>
      </c>
      <c r="D1" s="2" t="s">
        <v>229</v>
      </c>
      <c r="E1" s="2" t="s">
        <v>47</v>
      </c>
      <c r="F1" s="2" t="s">
        <v>47</v>
      </c>
      <c r="G1" s="2" t="s">
        <v>23</v>
      </c>
      <c r="H1" s="2" t="s">
        <v>2</v>
      </c>
    </row>
    <row r="2" spans="1:8">
      <c r="A2" s="3" t="s">
        <v>230</v>
      </c>
    </row>
    <row r="3" spans="1:8">
      <c r="A3" s="4" t="s">
        <v>231</v>
      </c>
      <c r="G3" s="9" t="n">
        <v>171.1</v>
      </c>
      <c r="H3" s="9" t="n">
        <v>171.1</v>
      </c>
    </row>
    <row r="4" spans="1:8">
      <c r="A4" s="4" t="s">
        <v>69</v>
      </c>
      <c r="D4" s="10" t="n">
        <v>1.5624999935</v>
      </c>
      <c r="E4" s="8" t="n">
        <v>0.39</v>
      </c>
      <c r="F4" s="8" t="n">
        <v>0.77</v>
      </c>
    </row>
    <row r="5" spans="1:8">
      <c r="A5" s="4" t="s">
        <v>232</v>
      </c>
      <c r="B5" s="8" t="n">
        <v>15.75</v>
      </c>
      <c r="C5" s="8" t="n">
        <v>15.75</v>
      </c>
    </row>
    <row r="6" spans="1:8">
      <c r="A6" s="4" t="s">
        <v>83</v>
      </c>
      <c r="F6" s="5" t="n">
        <v>60000</v>
      </c>
    </row>
    <row r="7" spans="1:8">
      <c r="A7" s="4" t="s">
        <v>233</v>
      </c>
      <c r="E7" s="9" t="n">
        <v>1.4</v>
      </c>
    </row>
    <row r="8" spans="1:8">
      <c r="A8" s="4" t="s">
        <v>76</v>
      </c>
    </row>
    <row r="9" spans="1:8">
      <c r="A9" s="3" t="s">
        <v>230</v>
      </c>
    </row>
    <row r="10" spans="1:8">
      <c r="A10" s="4" t="s">
        <v>234</v>
      </c>
      <c r="H10" s="5" t="n">
        <v>69589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3</v>
      </c>
    </row>
    <row r="2" spans="1:3">
      <c r="A2" s="3" t="s">
        <v>236</v>
      </c>
    </row>
    <row r="3" spans="1:3">
      <c r="A3" s="4" t="s">
        <v>237</v>
      </c>
      <c r="C3" s="9" t="n">
        <v>0.5</v>
      </c>
    </row>
    <row r="4" spans="1:3">
      <c r="A4" s="4" t="s">
        <v>238</v>
      </c>
    </row>
    <row r="5" spans="1:3">
      <c r="A5" s="3" t="s">
        <v>236</v>
      </c>
    </row>
    <row r="6" spans="1:3">
      <c r="A6" s="4" t="s">
        <v>234</v>
      </c>
      <c r="B6" s="5" t="n">
        <v>8888</v>
      </c>
      <c r="C6" s="5" t="n">
        <v>88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2"/>
  </cols>
  <sheetData>
    <row r="1" spans="1:2">
      <c r="A1" s="1" t="s">
        <v>239</v>
      </c>
      <c r="B1" s="2" t="s">
        <v>240</v>
      </c>
    </row>
    <row r="2" spans="1:2">
      <c r="A2" s="3" t="s">
        <v>236</v>
      </c>
    </row>
    <row r="3" spans="1:2">
      <c r="A3" s="4" t="s">
        <v>241</v>
      </c>
      <c r="B3" s="5" t="n">
        <v>19</v>
      </c>
    </row>
    <row r="4" spans="1:2">
      <c r="A4" s="4" t="s">
        <v>202</v>
      </c>
    </row>
    <row r="5" spans="1:2">
      <c r="A5" s="3" t="s">
        <v>236</v>
      </c>
    </row>
    <row r="6" spans="1:2">
      <c r="A6" s="4" t="s">
        <v>241</v>
      </c>
      <c r="B6" s="5" t="n">
        <v>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44</v>
      </c>
      <c r="D1" s="2" t="s">
        <v>245</v>
      </c>
      <c r="E1" s="2" t="s">
        <v>2</v>
      </c>
    </row>
    <row r="2" spans="1:5">
      <c r="A2" s="3" t="s">
        <v>236</v>
      </c>
    </row>
    <row r="3" spans="1:5">
      <c r="A3" s="4" t="s">
        <v>246</v>
      </c>
      <c r="B3" s="5" t="n">
        <v>95642</v>
      </c>
    </row>
    <row r="4" spans="1:5">
      <c r="A4" s="4" t="s">
        <v>247</v>
      </c>
      <c r="B4" s="7" t="n">
        <v>1700</v>
      </c>
    </row>
    <row r="5" spans="1:5">
      <c r="A5" s="4" t="s">
        <v>248</v>
      </c>
      <c r="B5" s="8" t="n">
        <v>17.64</v>
      </c>
    </row>
    <row r="6" spans="1:5">
      <c r="A6" s="4" t="s">
        <v>249</v>
      </c>
    </row>
    <row r="7" spans="1:5">
      <c r="A7" s="3" t="s">
        <v>236</v>
      </c>
    </row>
    <row r="8" spans="1:5">
      <c r="A8" s="4" t="s">
        <v>250</v>
      </c>
      <c r="E8" s="7" t="n">
        <v>3700</v>
      </c>
    </row>
    <row r="9" spans="1:5">
      <c r="A9" s="4" t="s">
        <v>251</v>
      </c>
      <c r="E9" s="4" t="s">
        <v>252</v>
      </c>
    </row>
    <row r="10" spans="1:5">
      <c r="A10" s="4" t="s">
        <v>253</v>
      </c>
      <c r="E10" s="4" t="s">
        <v>254</v>
      </c>
    </row>
    <row r="11" spans="1:5">
      <c r="A11" s="4" t="s">
        <v>255</v>
      </c>
      <c r="E11" s="5" t="n">
        <v>83018</v>
      </c>
    </row>
    <row r="12" spans="1:5">
      <c r="A12" s="4" t="s">
        <v>256</v>
      </c>
      <c r="E12" s="4" t="s">
        <v>257</v>
      </c>
    </row>
    <row r="13" spans="1:5">
      <c r="A13" s="4" t="s">
        <v>258</v>
      </c>
      <c r="E13" s="7" t="n">
        <v>200</v>
      </c>
    </row>
    <row r="14" spans="1:5">
      <c r="A14" s="4" t="s">
        <v>259</v>
      </c>
    </row>
    <row r="15" spans="1:5">
      <c r="A15" s="3" t="s">
        <v>236</v>
      </c>
    </row>
    <row r="16" spans="1:5">
      <c r="A16" s="4" t="s">
        <v>250</v>
      </c>
      <c r="E16" s="5" t="n">
        <v>3800</v>
      </c>
    </row>
    <row r="17" spans="1:5">
      <c r="A17" s="4" t="s">
        <v>260</v>
      </c>
    </row>
    <row r="18" spans="1:5">
      <c r="A18" s="3" t="s">
        <v>236</v>
      </c>
    </row>
    <row r="19" spans="1:5">
      <c r="A19" s="4" t="s">
        <v>250</v>
      </c>
      <c r="E19" s="5" t="n">
        <v>3500</v>
      </c>
    </row>
    <row r="20" spans="1:5">
      <c r="A20" s="4" t="s">
        <v>261</v>
      </c>
    </row>
    <row r="21" spans="1:5">
      <c r="A21" s="3" t="s">
        <v>236</v>
      </c>
    </row>
    <row r="22" spans="1:5">
      <c r="A22" s="4" t="s">
        <v>250</v>
      </c>
      <c r="E22" s="5" t="n">
        <v>200</v>
      </c>
    </row>
    <row r="23" spans="1:5">
      <c r="A23" s="4" t="s">
        <v>262</v>
      </c>
    </row>
    <row r="24" spans="1:5">
      <c r="A24" s="3" t="s">
        <v>236</v>
      </c>
    </row>
    <row r="25" spans="1:5">
      <c r="A25" s="4" t="s">
        <v>250</v>
      </c>
      <c r="E25" s="5" t="n">
        <v>100</v>
      </c>
    </row>
    <row r="26" spans="1:5">
      <c r="A26" s="4" t="s">
        <v>263</v>
      </c>
    </row>
    <row r="27" spans="1:5">
      <c r="A27" s="3" t="s">
        <v>236</v>
      </c>
    </row>
    <row r="28" spans="1:5">
      <c r="A28" s="4" t="s">
        <v>264</v>
      </c>
      <c r="E28" s="5" t="n">
        <v>24</v>
      </c>
    </row>
    <row r="29" spans="1:5">
      <c r="A29" s="4" t="s">
        <v>265</v>
      </c>
    </row>
    <row r="30" spans="1:5">
      <c r="A30" s="3" t="s">
        <v>236</v>
      </c>
    </row>
    <row r="31" spans="1:5">
      <c r="A31" s="4" t="s">
        <v>250</v>
      </c>
      <c r="B31" s="7" t="n">
        <v>600</v>
      </c>
    </row>
    <row r="32" spans="1:5">
      <c r="A32" s="4" t="s">
        <v>266</v>
      </c>
    </row>
    <row r="33" spans="1:5">
      <c r="A33" s="3" t="s">
        <v>236</v>
      </c>
    </row>
    <row r="34" spans="1:5">
      <c r="A34" s="4" t="s">
        <v>250</v>
      </c>
      <c r="E34" s="5" t="n">
        <v>900</v>
      </c>
    </row>
    <row r="35" spans="1:5">
      <c r="A35" s="4" t="s">
        <v>267</v>
      </c>
      <c r="E35" s="7" t="n">
        <v>100</v>
      </c>
    </row>
    <row r="36" spans="1:5">
      <c r="A36" s="4" t="s">
        <v>268</v>
      </c>
    </row>
    <row r="37" spans="1:5">
      <c r="A37" s="3" t="s">
        <v>236</v>
      </c>
    </row>
    <row r="38" spans="1:5">
      <c r="A38" s="4" t="s">
        <v>269</v>
      </c>
      <c r="C38" s="5" t="n">
        <v>12624</v>
      </c>
      <c r="D38" s="5" t="n">
        <v>126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44</v>
      </c>
      <c r="C1" s="2" t="s">
        <v>245</v>
      </c>
      <c r="D1" s="2" t="s">
        <v>2</v>
      </c>
    </row>
    <row r="2" spans="1:4">
      <c r="A2" s="4" t="s">
        <v>271</v>
      </c>
    </row>
    <row r="3" spans="1:4">
      <c r="A3" s="3" t="s">
        <v>236</v>
      </c>
    </row>
    <row r="4" spans="1:4">
      <c r="A4" s="4" t="s">
        <v>272</v>
      </c>
      <c r="D4" s="4" t="s">
        <v>273</v>
      </c>
    </row>
    <row r="5" spans="1:4">
      <c r="A5" s="4" t="s">
        <v>274</v>
      </c>
      <c r="D5" s="4" t="s">
        <v>275</v>
      </c>
    </row>
    <row r="6" spans="1:4">
      <c r="A6" s="4" t="s">
        <v>276</v>
      </c>
      <c r="D6" s="4" t="s">
        <v>277</v>
      </c>
    </row>
    <row r="7" spans="1:4">
      <c r="A7" s="4" t="s">
        <v>278</v>
      </c>
    </row>
    <row r="8" spans="1:4">
      <c r="A8" s="3" t="s">
        <v>236</v>
      </c>
    </row>
    <row r="9" spans="1:4">
      <c r="A9" s="4" t="s">
        <v>272</v>
      </c>
      <c r="D9" s="4" t="s">
        <v>273</v>
      </c>
    </row>
    <row r="10" spans="1:4">
      <c r="A10" s="4" t="s">
        <v>274</v>
      </c>
      <c r="D10" s="4" t="s">
        <v>275</v>
      </c>
    </row>
    <row r="11" spans="1:4">
      <c r="A11" s="4" t="s">
        <v>276</v>
      </c>
      <c r="D11" s="4" t="s">
        <v>277</v>
      </c>
    </row>
    <row r="12" spans="1:4">
      <c r="A12" s="4" t="s">
        <v>279</v>
      </c>
    </row>
    <row r="13" spans="1:4">
      <c r="A13" s="3" t="s">
        <v>236</v>
      </c>
    </row>
    <row r="14" spans="1:4">
      <c r="A14" s="4" t="s">
        <v>280</v>
      </c>
      <c r="D14" s="4" t="s">
        <v>252</v>
      </c>
    </row>
    <row r="15" spans="1:4">
      <c r="A15" s="4" t="s">
        <v>281</v>
      </c>
    </row>
    <row r="16" spans="1:4">
      <c r="A16" s="3" t="s">
        <v>236</v>
      </c>
    </row>
    <row r="17" spans="1:4">
      <c r="A17" s="4" t="s">
        <v>282</v>
      </c>
      <c r="D17" s="4" t="s">
        <v>283</v>
      </c>
    </row>
    <row r="18" spans="1:4">
      <c r="A18" s="4" t="s">
        <v>284</v>
      </c>
    </row>
    <row r="19" spans="1:4">
      <c r="A19" s="3" t="s">
        <v>236</v>
      </c>
    </row>
    <row r="20" spans="1:4">
      <c r="A20" s="4" t="s">
        <v>285</v>
      </c>
      <c r="D20" s="4" t="s">
        <v>273</v>
      </c>
    </row>
    <row r="21" spans="1:4">
      <c r="A21" s="4" t="s">
        <v>286</v>
      </c>
    </row>
    <row r="22" spans="1:4">
      <c r="A22" s="3" t="s">
        <v>236</v>
      </c>
    </row>
    <row r="23" spans="1:4">
      <c r="A23" s="4" t="s">
        <v>285</v>
      </c>
      <c r="D23" s="4" t="s">
        <v>287</v>
      </c>
    </row>
    <row r="24" spans="1:4">
      <c r="A24" s="4" t="s">
        <v>288</v>
      </c>
    </row>
    <row r="25" spans="1:4">
      <c r="A25" s="3" t="s">
        <v>236</v>
      </c>
    </row>
    <row r="26" spans="1:4">
      <c r="A26" s="4" t="s">
        <v>289</v>
      </c>
      <c r="D26" s="4" t="s">
        <v>290</v>
      </c>
    </row>
    <row r="27" spans="1:4">
      <c r="A27" s="4" t="s">
        <v>291</v>
      </c>
    </row>
    <row r="28" spans="1:4">
      <c r="A28" s="3" t="s">
        <v>236</v>
      </c>
    </row>
    <row r="29" spans="1:4">
      <c r="A29" s="4" t="s">
        <v>289</v>
      </c>
      <c r="D29" s="4" t="s">
        <v>290</v>
      </c>
    </row>
    <row r="30" spans="1:4">
      <c r="A30" s="4" t="s">
        <v>292</v>
      </c>
    </row>
    <row r="31" spans="1:4">
      <c r="A31" s="3" t="s">
        <v>236</v>
      </c>
    </row>
    <row r="32" spans="1:4">
      <c r="A32" s="4" t="s">
        <v>293</v>
      </c>
      <c r="D32" s="4" t="s">
        <v>254</v>
      </c>
    </row>
    <row r="33" spans="1:4">
      <c r="A33" s="4" t="s">
        <v>294</v>
      </c>
    </row>
    <row r="34" spans="1:4">
      <c r="A34" s="3" t="s">
        <v>236</v>
      </c>
    </row>
    <row r="35" spans="1:4">
      <c r="A35" s="4" t="s">
        <v>295</v>
      </c>
      <c r="D35" s="4" t="s">
        <v>252</v>
      </c>
    </row>
    <row r="36" spans="1:4">
      <c r="A36" s="4" t="s">
        <v>296</v>
      </c>
    </row>
    <row r="37" spans="1:4">
      <c r="A37" s="3" t="s">
        <v>236</v>
      </c>
    </row>
    <row r="38" spans="1:4">
      <c r="A38" s="4" t="s">
        <v>295</v>
      </c>
      <c r="D38" s="4" t="s">
        <v>297</v>
      </c>
    </row>
    <row r="39" spans="1:4">
      <c r="A39" s="4" t="s">
        <v>298</v>
      </c>
    </row>
    <row r="40" spans="1:4">
      <c r="A40" s="3" t="s">
        <v>236</v>
      </c>
    </row>
    <row r="41" spans="1:4">
      <c r="A41" s="4" t="s">
        <v>299</v>
      </c>
      <c r="B41" s="4" t="s">
        <v>300</v>
      </c>
    </row>
    <row r="42" spans="1:4">
      <c r="A42" s="4" t="s">
        <v>301</v>
      </c>
    </row>
    <row r="43" spans="1:4">
      <c r="A43" s="3" t="s">
        <v>236</v>
      </c>
    </row>
    <row r="44" spans="1:4">
      <c r="A44" s="4" t="s">
        <v>269</v>
      </c>
      <c r="B44" s="5" t="n">
        <v>12624</v>
      </c>
      <c r="C44" s="5" t="n">
        <v>126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2</v>
      </c>
      <c r="B1" s="2" t="s">
        <v>40</v>
      </c>
      <c r="C1" s="2" t="s">
        <v>1</v>
      </c>
    </row>
    <row r="2" spans="1:5">
      <c r="B2" s="2" t="s">
        <v>47</v>
      </c>
      <c r="C2" s="2" t="s">
        <v>2</v>
      </c>
      <c r="D2" s="2" t="s">
        <v>47</v>
      </c>
      <c r="E2" s="2" t="s">
        <v>23</v>
      </c>
    </row>
    <row r="3" spans="1:5">
      <c r="A3" s="4" t="s">
        <v>303</v>
      </c>
    </row>
    <row r="4" spans="1:5">
      <c r="A4" s="3" t="s">
        <v>236</v>
      </c>
    </row>
    <row r="5" spans="1:5">
      <c r="A5" s="4" t="s">
        <v>304</v>
      </c>
      <c r="B5" s="7" t="n">
        <v>364</v>
      </c>
      <c r="C5" s="7" t="n">
        <v>5</v>
      </c>
      <c r="D5" s="7" t="n">
        <v>451</v>
      </c>
    </row>
    <row r="6" spans="1:5">
      <c r="A6" s="4" t="s">
        <v>305</v>
      </c>
      <c r="C6" s="5" t="n">
        <v>-59</v>
      </c>
      <c r="E6" s="7" t="n">
        <v>-507</v>
      </c>
    </row>
    <row r="7" spans="1:5">
      <c r="A7" s="4" t="s">
        <v>249</v>
      </c>
    </row>
    <row r="8" spans="1:5">
      <c r="A8" s="3" t="s">
        <v>236</v>
      </c>
    </row>
    <row r="9" spans="1:5">
      <c r="A9" s="4" t="s">
        <v>304</v>
      </c>
      <c r="B9" s="5" t="n">
        <v>0</v>
      </c>
      <c r="C9" s="5" t="n">
        <v>0</v>
      </c>
      <c r="D9" s="5" t="n">
        <v>0</v>
      </c>
    </row>
    <row r="10" spans="1:5">
      <c r="A10" s="4" t="s">
        <v>305</v>
      </c>
      <c r="C10" s="5" t="n">
        <v>-311</v>
      </c>
      <c r="E10" s="5" t="n">
        <v>-311</v>
      </c>
    </row>
    <row r="11" spans="1:5">
      <c r="A11" s="4" t="s">
        <v>306</v>
      </c>
    </row>
    <row r="12" spans="1:5">
      <c r="A12" s="3" t="s">
        <v>236</v>
      </c>
    </row>
    <row r="13" spans="1:5">
      <c r="A13" s="4" t="s">
        <v>304</v>
      </c>
      <c r="B13" s="5" t="n">
        <v>0</v>
      </c>
      <c r="C13" s="5" t="n">
        <v>0</v>
      </c>
      <c r="D13" s="5" t="n">
        <v>0</v>
      </c>
    </row>
    <row r="14" spans="1:5">
      <c r="A14" s="4" t="s">
        <v>305</v>
      </c>
      <c r="C14" s="5" t="n">
        <v>248</v>
      </c>
      <c r="E14" s="5" t="n">
        <v>-196</v>
      </c>
    </row>
    <row r="15" spans="1:5">
      <c r="A15" s="4" t="s">
        <v>285</v>
      </c>
    </row>
    <row r="16" spans="1:5">
      <c r="A16" s="3" t="s">
        <v>236</v>
      </c>
    </row>
    <row r="17" spans="1:5">
      <c r="A17" s="4" t="s">
        <v>304</v>
      </c>
      <c r="B17" s="5" t="n">
        <v>14</v>
      </c>
      <c r="C17" s="5" t="n">
        <v>0</v>
      </c>
      <c r="D17" s="5" t="n">
        <v>27</v>
      </c>
    </row>
    <row r="18" spans="1:5">
      <c r="A18" s="4" t="s">
        <v>305</v>
      </c>
      <c r="C18" s="5" t="n">
        <v>0</v>
      </c>
      <c r="E18" s="5" t="n">
        <v>0</v>
      </c>
    </row>
    <row r="19" spans="1:5">
      <c r="A19" s="4" t="s">
        <v>307</v>
      </c>
    </row>
    <row r="20" spans="1:5">
      <c r="A20" s="3" t="s">
        <v>236</v>
      </c>
    </row>
    <row r="21" spans="1:5">
      <c r="A21" s="4" t="s">
        <v>304</v>
      </c>
      <c r="B21" s="5" t="n">
        <v>325</v>
      </c>
      <c r="C21" s="5" t="n">
        <v>5</v>
      </c>
      <c r="D21" s="5" t="n">
        <v>380</v>
      </c>
    </row>
    <row r="22" spans="1:5">
      <c r="A22" s="4" t="s">
        <v>305</v>
      </c>
      <c r="C22" s="5" t="n">
        <v>4</v>
      </c>
      <c r="E22" s="5" t="n">
        <v>0</v>
      </c>
    </row>
    <row r="23" spans="1:5">
      <c r="A23" s="4" t="s">
        <v>308</v>
      </c>
    </row>
    <row r="24" spans="1:5">
      <c r="A24" s="3" t="s">
        <v>236</v>
      </c>
    </row>
    <row r="25" spans="1:5">
      <c r="A25" s="4" t="s">
        <v>304</v>
      </c>
      <c r="B25" s="7" t="n">
        <v>25</v>
      </c>
      <c r="C25" s="5" t="n">
        <v>0</v>
      </c>
      <c r="D25" s="7" t="n">
        <v>44</v>
      </c>
    </row>
    <row r="26" spans="1:5">
      <c r="A26" s="4" t="s">
        <v>305</v>
      </c>
      <c r="C26" s="7" t="n">
        <v>0</v>
      </c>
      <c r="E26"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v>
      </c>
      <c r="B1" s="2" t="s">
        <v>40</v>
      </c>
      <c r="C1" s="2" t="s">
        <v>1</v>
      </c>
    </row>
    <row r="2" spans="1:3">
      <c r="B2" s="2" t="s">
        <v>47</v>
      </c>
      <c r="C2" s="2" t="s">
        <v>47</v>
      </c>
    </row>
    <row r="3" spans="1:3">
      <c r="A3" s="3" t="s">
        <v>48</v>
      </c>
    </row>
    <row r="4" spans="1:3">
      <c r="A4" s="4" t="s">
        <v>49</v>
      </c>
      <c r="B4" s="7" t="n">
        <v>2276</v>
      </c>
      <c r="C4" s="7" t="n">
        <v>4553</v>
      </c>
    </row>
    <row r="5" spans="1:3">
      <c r="A5" s="4" t="s">
        <v>50</v>
      </c>
      <c r="B5" s="5" t="n">
        <v>3453</v>
      </c>
      <c r="C5" s="5" t="n">
        <v>7263</v>
      </c>
    </row>
    <row r="6" spans="1:3">
      <c r="A6" s="3" t="s">
        <v>51</v>
      </c>
    </row>
    <row r="7" spans="1:3">
      <c r="A7" s="4" t="s">
        <v>52</v>
      </c>
      <c r="B7" s="5" t="n">
        <v>1207</v>
      </c>
      <c r="C7" s="5" t="n">
        <v>2770</v>
      </c>
    </row>
    <row r="8" spans="1:3">
      <c r="A8" s="4" t="s">
        <v>53</v>
      </c>
      <c r="B8" s="5" t="n">
        <v>14</v>
      </c>
      <c r="C8" s="5" t="n">
        <v>27</v>
      </c>
    </row>
    <row r="9" spans="1:3">
      <c r="A9" s="4" t="s">
        <v>54</v>
      </c>
      <c r="B9" s="5" t="n">
        <v>1113</v>
      </c>
      <c r="C9" s="5" t="n">
        <v>1159</v>
      </c>
    </row>
    <row r="10" spans="1:3">
      <c r="A10" s="4" t="s">
        <v>55</v>
      </c>
      <c r="B10" s="5" t="n">
        <v>743</v>
      </c>
      <c r="C10" s="5" t="n">
        <v>1347</v>
      </c>
    </row>
    <row r="11" spans="1:3">
      <c r="A11" s="4" t="s">
        <v>56</v>
      </c>
      <c r="B11" s="5" t="n">
        <v>1318</v>
      </c>
      <c r="C11" s="5" t="n">
        <v>2635</v>
      </c>
    </row>
    <row r="12" spans="1:3">
      <c r="A12" s="4" t="s">
        <v>57</v>
      </c>
      <c r="B12" s="5" t="n">
        <v>4395</v>
      </c>
      <c r="C12" s="5" t="n">
        <v>7938</v>
      </c>
    </row>
    <row r="13" spans="1:3">
      <c r="A13" s="4" t="s">
        <v>58</v>
      </c>
      <c r="B13" s="5" t="n">
        <v>-942</v>
      </c>
      <c r="C13" s="5" t="n">
        <v>-675</v>
      </c>
    </row>
    <row r="14" spans="1:3">
      <c r="A14" s="3" t="s">
        <v>59</v>
      </c>
    </row>
    <row r="15" spans="1:3">
      <c r="A15" s="4" t="s">
        <v>60</v>
      </c>
      <c r="B15" s="5" t="n">
        <v>-46</v>
      </c>
      <c r="C15" s="5" t="n">
        <v>-93</v>
      </c>
    </row>
    <row r="16" spans="1:3">
      <c r="A16" s="4" t="s">
        <v>61</v>
      </c>
      <c r="B16" s="5" t="n">
        <v>-46</v>
      </c>
      <c r="C16" s="5" t="n">
        <v>-93</v>
      </c>
    </row>
    <row r="17" spans="1:3">
      <c r="A17" s="4" t="s">
        <v>62</v>
      </c>
      <c r="B17" s="5" t="n">
        <v>-988</v>
      </c>
      <c r="C17" s="5" t="n">
        <v>-768</v>
      </c>
    </row>
    <row r="18" spans="1:3">
      <c r="A18" s="4" t="s">
        <v>63</v>
      </c>
      <c r="B18" s="5" t="n">
        <v>29</v>
      </c>
      <c r="C18" s="5" t="n">
        <v>-26</v>
      </c>
    </row>
    <row r="19" spans="1:3">
      <c r="A19" s="4" t="s">
        <v>64</v>
      </c>
      <c r="B19" s="5" t="n">
        <v>-959</v>
      </c>
      <c r="C19" s="5" t="n">
        <v>-794</v>
      </c>
    </row>
    <row r="20" spans="1:3">
      <c r="A20" s="4" t="s">
        <v>65</v>
      </c>
      <c r="B20" s="5" t="n">
        <v>-4</v>
      </c>
      <c r="C20" s="5" t="n">
        <v>-7</v>
      </c>
    </row>
    <row r="21" spans="1:3">
      <c r="A21" s="4" t="s">
        <v>66</v>
      </c>
      <c r="B21" s="5" t="n">
        <v>-963</v>
      </c>
      <c r="C21" s="5" t="n">
        <v>-801</v>
      </c>
    </row>
    <row r="22" spans="1:3">
      <c r="A22" s="4" t="s">
        <v>67</v>
      </c>
      <c r="B22" s="7" t="n">
        <v>-963</v>
      </c>
      <c r="C22" s="7" t="n">
        <v>-801</v>
      </c>
    </row>
    <row r="23" spans="1:3">
      <c r="A23" s="4" t="s">
        <v>68</v>
      </c>
      <c r="B23" s="8" t="n">
        <v>-0.14</v>
      </c>
      <c r="C23" s="8" t="n">
        <v>-0.12</v>
      </c>
    </row>
    <row r="24" spans="1:3">
      <c r="A24" s="4" t="s">
        <v>69</v>
      </c>
      <c r="B24" s="8" t="n">
        <v>0.39</v>
      </c>
      <c r="C24" s="8" t="n">
        <v>0.77</v>
      </c>
    </row>
    <row r="25" spans="1:3">
      <c r="A25" s="4" t="s">
        <v>70</v>
      </c>
    </row>
    <row r="26" spans="1:3">
      <c r="A26" s="3" t="s">
        <v>48</v>
      </c>
    </row>
    <row r="27" spans="1:3">
      <c r="A27" s="4" t="s">
        <v>71</v>
      </c>
      <c r="B27" s="7" t="n">
        <v>508</v>
      </c>
      <c r="C27" s="7" t="n">
        <v>1299</v>
      </c>
    </row>
    <row r="28" spans="1:3">
      <c r="A28" s="4" t="s">
        <v>72</v>
      </c>
    </row>
    <row r="29" spans="1:3">
      <c r="A29" s="3" t="s">
        <v>48</v>
      </c>
    </row>
    <row r="30" spans="1:3">
      <c r="A30" s="4" t="s">
        <v>71</v>
      </c>
      <c r="B30" s="7" t="n">
        <v>669</v>
      </c>
      <c r="C30" s="7" t="n">
        <v>141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9</v>
      </c>
      <c r="B1" s="2" t="s">
        <v>228</v>
      </c>
      <c r="C1" s="2" t="s">
        <v>47</v>
      </c>
      <c r="D1" s="2" t="s">
        <v>2</v>
      </c>
      <c r="E1" s="2" t="s">
        <v>47</v>
      </c>
    </row>
    <row r="2" spans="1:5">
      <c r="A2" s="3" t="s">
        <v>310</v>
      </c>
    </row>
    <row r="3" spans="1:5">
      <c r="A3" s="4" t="s">
        <v>87</v>
      </c>
      <c r="E3" s="7" t="n">
        <v>18</v>
      </c>
    </row>
    <row r="4" spans="1:5">
      <c r="A4" s="4" t="s">
        <v>311</v>
      </c>
    </row>
    <row r="5" spans="1:5">
      <c r="A5" s="3" t="s">
        <v>310</v>
      </c>
    </row>
    <row r="6" spans="1:5">
      <c r="A6" s="4" t="s">
        <v>312</v>
      </c>
      <c r="D6" s="5" t="n">
        <v>1333</v>
      </c>
    </row>
    <row r="7" spans="1:5">
      <c r="A7" s="4" t="s">
        <v>313</v>
      </c>
      <c r="D7" s="4" t="s">
        <v>314</v>
      </c>
    </row>
    <row r="8" spans="1:5">
      <c r="A8" s="4" t="s">
        <v>315</v>
      </c>
      <c r="D8" s="4" t="s">
        <v>316</v>
      </c>
    </row>
    <row r="9" spans="1:5">
      <c r="A9" s="4" t="s">
        <v>317</v>
      </c>
      <c r="D9" s="4" t="s">
        <v>318</v>
      </c>
    </row>
    <row r="10" spans="1:5">
      <c r="A10" s="4" t="s">
        <v>319</v>
      </c>
      <c r="D10" s="5" t="n">
        <v>6300000</v>
      </c>
    </row>
    <row r="11" spans="1:5">
      <c r="A11" s="4" t="s">
        <v>87</v>
      </c>
      <c r="C11" s="7" t="n">
        <v>9</v>
      </c>
      <c r="E11" s="7" t="n">
        <v>18</v>
      </c>
    </row>
    <row r="12" spans="1:5">
      <c r="A12" s="4" t="s">
        <v>320</v>
      </c>
    </row>
    <row r="13" spans="1:5">
      <c r="A13" s="3" t="s">
        <v>310</v>
      </c>
    </row>
    <row r="14" spans="1:5">
      <c r="A14" s="4" t="s">
        <v>321</v>
      </c>
      <c r="B14" s="5" t="n">
        <v>7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2</v>
      </c>
      <c r="B1" s="2" t="s">
        <v>2</v>
      </c>
      <c r="C1" s="2" t="s">
        <v>23</v>
      </c>
      <c r="D1" s="2" t="s">
        <v>47</v>
      </c>
    </row>
    <row r="2" spans="1:4">
      <c r="A2" s="4" t="s">
        <v>323</v>
      </c>
    </row>
    <row r="3" spans="1:4">
      <c r="A3" s="3" t="s">
        <v>324</v>
      </c>
    </row>
    <row r="4" spans="1:4">
      <c r="A4" s="4" t="s">
        <v>325</v>
      </c>
      <c r="B4" s="5" t="n">
        <v>90</v>
      </c>
      <c r="C4" s="5" t="n">
        <v>90</v>
      </c>
      <c r="D4" s="5"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40</v>
      </c>
      <c r="C1" s="2" t="s">
        <v>1</v>
      </c>
    </row>
    <row r="2" spans="1:3">
      <c r="B2" s="2" t="s">
        <v>47</v>
      </c>
      <c r="C2" s="2" t="s">
        <v>47</v>
      </c>
    </row>
    <row r="3" spans="1:3">
      <c r="A3" s="3" t="s">
        <v>327</v>
      </c>
    </row>
    <row r="4" spans="1:3">
      <c r="A4" s="4" t="s">
        <v>66</v>
      </c>
      <c r="B4" s="7" t="n">
        <v>-963</v>
      </c>
      <c r="C4" s="7" t="n">
        <v>-801</v>
      </c>
    </row>
    <row r="5" spans="1:3">
      <c r="A5" s="4" t="s">
        <v>328</v>
      </c>
      <c r="B5" s="5" t="n">
        <v>6948904</v>
      </c>
      <c r="C5" s="5" t="n">
        <v>6947752</v>
      </c>
    </row>
    <row r="6" spans="1:3">
      <c r="A6" s="4" t="s">
        <v>68</v>
      </c>
      <c r="B6" s="8" t="n">
        <v>-0.14</v>
      </c>
      <c r="C6" s="8" t="n">
        <v>-0.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9</v>
      </c>
      <c r="B1" s="2" t="s">
        <v>40</v>
      </c>
      <c r="C1" s="2" t="s">
        <v>1</v>
      </c>
    </row>
    <row r="2" spans="1:5">
      <c r="B2" s="2" t="s">
        <v>47</v>
      </c>
      <c r="C2" s="2" t="s">
        <v>47</v>
      </c>
      <c r="D2" s="2" t="s">
        <v>2</v>
      </c>
      <c r="E2" s="2" t="s">
        <v>23</v>
      </c>
    </row>
    <row r="3" spans="1:5">
      <c r="A3" s="3" t="s">
        <v>330</v>
      </c>
    </row>
    <row r="4" spans="1:5">
      <c r="A4" s="4" t="s">
        <v>331</v>
      </c>
      <c r="B4" s="5" t="n">
        <v>71747</v>
      </c>
      <c r="C4" s="5" t="n">
        <v>63665</v>
      </c>
    </row>
    <row r="5" spans="1:5">
      <c r="A5" s="4" t="s">
        <v>332</v>
      </c>
      <c r="B5" s="5" t="n">
        <v>72353</v>
      </c>
      <c r="C5" s="5" t="n">
        <v>72353</v>
      </c>
    </row>
    <row r="6" spans="1:5">
      <c r="A6" s="4" t="s">
        <v>333</v>
      </c>
    </row>
    <row r="7" spans="1:5">
      <c r="A7" s="3" t="s">
        <v>330</v>
      </c>
    </row>
    <row r="8" spans="1:5">
      <c r="A8" s="4" t="s">
        <v>331</v>
      </c>
      <c r="B8" s="5" t="n">
        <v>6346</v>
      </c>
      <c r="C8" s="5" t="n">
        <v>6372</v>
      </c>
    </row>
    <row r="9" spans="1:5">
      <c r="A9" s="4" t="s">
        <v>334</v>
      </c>
    </row>
    <row r="10" spans="1:5">
      <c r="A10" s="3" t="s">
        <v>330</v>
      </c>
    </row>
    <row r="11" spans="1:5">
      <c r="A11" s="4" t="s">
        <v>331</v>
      </c>
      <c r="B11" s="5" t="n">
        <v>90</v>
      </c>
      <c r="C11" s="5" t="n">
        <v>90</v>
      </c>
    </row>
    <row r="12" spans="1:5">
      <c r="A12" s="4" t="s">
        <v>335</v>
      </c>
    </row>
    <row r="13" spans="1:5">
      <c r="A13" s="3" t="s">
        <v>330</v>
      </c>
    </row>
    <row r="14" spans="1:5">
      <c r="A14" s="4" t="s">
        <v>331</v>
      </c>
      <c r="B14" s="5" t="n">
        <v>65311</v>
      </c>
      <c r="C14" s="5" t="n">
        <v>57203</v>
      </c>
    </row>
    <row r="15" spans="1:5">
      <c r="A15" s="4" t="s">
        <v>323</v>
      </c>
    </row>
    <row r="16" spans="1:5">
      <c r="A16" s="3" t="s">
        <v>330</v>
      </c>
    </row>
    <row r="17" spans="1:5">
      <c r="A17" s="4" t="s">
        <v>325</v>
      </c>
      <c r="B17" s="5" t="n">
        <v>90</v>
      </c>
      <c r="C17" s="5" t="n">
        <v>90</v>
      </c>
      <c r="D17" s="5" t="n">
        <v>90</v>
      </c>
      <c r="E17" s="5" t="n">
        <v>90</v>
      </c>
    </row>
    <row r="18" spans="1:5">
      <c r="A18" s="4" t="s">
        <v>336</v>
      </c>
    </row>
    <row r="19" spans="1:5">
      <c r="A19" s="3" t="s">
        <v>330</v>
      </c>
    </row>
    <row r="20" spans="1:5">
      <c r="A20" s="4" t="s">
        <v>337</v>
      </c>
      <c r="B20" s="5" t="n">
        <v>5865</v>
      </c>
      <c r="C20" s="5" t="n">
        <v>58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338</v>
      </c>
      <c r="B1" s="2" t="s">
        <v>40</v>
      </c>
      <c r="D1" s="2" t="s">
        <v>1</v>
      </c>
    </row>
    <row r="2" spans="1:4">
      <c r="B2" s="2" t="s">
        <v>339</v>
      </c>
      <c r="C2" s="2" t="s">
        <v>340</v>
      </c>
      <c r="D2" s="2" t="s">
        <v>340</v>
      </c>
    </row>
    <row r="3" spans="1:4">
      <c r="A3" s="3" t="s">
        <v>149</v>
      </c>
    </row>
    <row r="4" spans="1:4">
      <c r="A4" s="4" t="s">
        <v>341</v>
      </c>
      <c r="B4" s="5" t="n">
        <v>3</v>
      </c>
      <c r="C4" s="5" t="n">
        <v>3</v>
      </c>
      <c r="D4" s="5" t="n">
        <v>3</v>
      </c>
    </row>
    <row r="5" spans="1:4">
      <c r="A5" s="3" t="s">
        <v>48</v>
      </c>
    </row>
    <row r="6" spans="1:4">
      <c r="A6" s="4" t="s">
        <v>49</v>
      </c>
      <c r="C6" s="7" t="n">
        <v>2276</v>
      </c>
      <c r="D6" s="7" t="n">
        <v>4553</v>
      </c>
    </row>
    <row r="7" spans="1:4">
      <c r="A7" s="4" t="s">
        <v>50</v>
      </c>
      <c r="C7" s="5" t="n">
        <v>3453</v>
      </c>
      <c r="D7" s="5" t="n">
        <v>7263</v>
      </c>
    </row>
    <row r="8" spans="1:4">
      <c r="A8" s="4" t="s">
        <v>52</v>
      </c>
      <c r="C8" s="5" t="n">
        <v>1207</v>
      </c>
      <c r="D8" s="5" t="n">
        <v>2770</v>
      </c>
    </row>
    <row r="9" spans="1:4">
      <c r="A9" s="4" t="s">
        <v>342</v>
      </c>
      <c r="C9" s="5" t="n">
        <v>2246</v>
      </c>
      <c r="D9" s="5" t="n">
        <v>4493</v>
      </c>
    </row>
    <row r="10" spans="1:4">
      <c r="A10" s="4" t="s">
        <v>53</v>
      </c>
      <c r="C10" s="5" t="n">
        <v>-14</v>
      </c>
      <c r="D10" s="5" t="n">
        <v>-27</v>
      </c>
    </row>
    <row r="11" spans="1:4">
      <c r="A11" s="4" t="s">
        <v>54</v>
      </c>
      <c r="C11" s="5" t="n">
        <v>-1113</v>
      </c>
      <c r="D11" s="5" t="n">
        <v>-1159</v>
      </c>
    </row>
    <row r="12" spans="1:4">
      <c r="A12" s="4" t="s">
        <v>55</v>
      </c>
      <c r="C12" s="5" t="n">
        <v>-743</v>
      </c>
      <c r="D12" s="5" t="n">
        <v>-1347</v>
      </c>
    </row>
    <row r="13" spans="1:4">
      <c r="A13" s="4" t="s">
        <v>56</v>
      </c>
      <c r="C13" s="5" t="n">
        <v>-1318</v>
      </c>
      <c r="D13" s="5" t="n">
        <v>-2635</v>
      </c>
    </row>
    <row r="14" spans="1:4">
      <c r="A14" s="4" t="s">
        <v>60</v>
      </c>
      <c r="C14" s="5" t="n">
        <v>-46</v>
      </c>
      <c r="D14" s="5" t="n">
        <v>-93</v>
      </c>
    </row>
    <row r="15" spans="1:4">
      <c r="A15" s="4" t="s">
        <v>343</v>
      </c>
      <c r="C15" s="5" t="n">
        <v>0</v>
      </c>
      <c r="D15" s="5" t="n">
        <v>0</v>
      </c>
    </row>
    <row r="16" spans="1:4">
      <c r="A16" s="4" t="s">
        <v>344</v>
      </c>
      <c r="C16" s="5" t="n">
        <v>29</v>
      </c>
      <c r="D16" s="5" t="n">
        <v>-26</v>
      </c>
    </row>
    <row r="17" spans="1:4">
      <c r="A17" s="4" t="s">
        <v>345</v>
      </c>
      <c r="C17" s="5" t="n">
        <v>-4</v>
      </c>
      <c r="D17" s="5" t="n">
        <v>-7</v>
      </c>
    </row>
    <row r="18" spans="1:4">
      <c r="A18" s="4" t="s">
        <v>66</v>
      </c>
      <c r="C18" s="5" t="n">
        <v>-963</v>
      </c>
      <c r="D18" s="5" t="n">
        <v>-801</v>
      </c>
    </row>
    <row r="19" spans="1:4">
      <c r="A19" s="4" t="s">
        <v>346</v>
      </c>
    </row>
    <row r="20" spans="1:4">
      <c r="A20" s="3" t="s">
        <v>48</v>
      </c>
    </row>
    <row r="21" spans="1:4">
      <c r="A21" s="4" t="s">
        <v>49</v>
      </c>
      <c r="C21" s="5" t="n">
        <v>2172</v>
      </c>
      <c r="D21" s="5" t="n">
        <v>4344</v>
      </c>
    </row>
    <row r="22" spans="1:4">
      <c r="A22" s="4" t="s">
        <v>50</v>
      </c>
      <c r="C22" s="5" t="n">
        <v>2680</v>
      </c>
      <c r="D22" s="5" t="n">
        <v>5643</v>
      </c>
    </row>
    <row r="23" spans="1:4">
      <c r="A23" s="4" t="s">
        <v>52</v>
      </c>
      <c r="C23" s="5" t="n">
        <v>682</v>
      </c>
      <c r="D23" s="5" t="n">
        <v>1632</v>
      </c>
    </row>
    <row r="24" spans="1:4">
      <c r="A24" s="4" t="s">
        <v>342</v>
      </c>
      <c r="C24" s="5" t="n">
        <v>1998</v>
      </c>
      <c r="D24" s="5" t="n">
        <v>4011</v>
      </c>
    </row>
    <row r="25" spans="1:4">
      <c r="A25" s="4" t="s">
        <v>347</v>
      </c>
    </row>
    <row r="26" spans="1:4">
      <c r="A26" s="3" t="s">
        <v>48</v>
      </c>
    </row>
    <row r="27" spans="1:4">
      <c r="A27" s="4" t="s">
        <v>49</v>
      </c>
      <c r="C27" s="5" t="n">
        <v>104</v>
      </c>
      <c r="D27" s="5" t="n">
        <v>209</v>
      </c>
    </row>
    <row r="28" spans="1:4">
      <c r="A28" s="4" t="s">
        <v>50</v>
      </c>
      <c r="C28" s="5" t="n">
        <v>104</v>
      </c>
      <c r="D28" s="5" t="n">
        <v>209</v>
      </c>
    </row>
    <row r="29" spans="1:4">
      <c r="A29" s="4" t="s">
        <v>52</v>
      </c>
      <c r="C29" s="5" t="n">
        <v>55</v>
      </c>
      <c r="D29" s="5" t="n">
        <v>185</v>
      </c>
    </row>
    <row r="30" spans="1:4">
      <c r="A30" s="4" t="s">
        <v>342</v>
      </c>
      <c r="C30" s="5" t="n">
        <v>49</v>
      </c>
      <c r="D30" s="5" t="n">
        <v>24</v>
      </c>
    </row>
    <row r="31" spans="1:4">
      <c r="A31" s="4" t="s">
        <v>348</v>
      </c>
    </row>
    <row r="32" spans="1:4">
      <c r="A32" s="3" t="s">
        <v>48</v>
      </c>
    </row>
    <row r="33" spans="1:4">
      <c r="A33" s="4" t="s">
        <v>49</v>
      </c>
      <c r="C33" s="5" t="n">
        <v>0</v>
      </c>
      <c r="D33" s="5" t="n">
        <v>0</v>
      </c>
    </row>
    <row r="34" spans="1:4">
      <c r="A34" s="4" t="s">
        <v>50</v>
      </c>
      <c r="C34" s="5" t="n">
        <v>669</v>
      </c>
      <c r="D34" s="5" t="n">
        <v>1411</v>
      </c>
    </row>
    <row r="35" spans="1:4">
      <c r="A35" s="4" t="s">
        <v>52</v>
      </c>
      <c r="C35" s="5" t="n">
        <v>470</v>
      </c>
      <c r="D35" s="5" t="n">
        <v>953</v>
      </c>
    </row>
    <row r="36" spans="1:4">
      <c r="A36" s="4" t="s">
        <v>342</v>
      </c>
      <c r="C36" s="5" t="n">
        <v>199</v>
      </c>
      <c r="D36" s="5" t="n">
        <v>458</v>
      </c>
    </row>
    <row r="37" spans="1:4">
      <c r="A37" s="4" t="s">
        <v>70</v>
      </c>
    </row>
    <row r="38" spans="1:4">
      <c r="A38" s="3" t="s">
        <v>48</v>
      </c>
    </row>
    <row r="39" spans="1:4">
      <c r="A39" s="4" t="s">
        <v>71</v>
      </c>
      <c r="C39" s="5" t="n">
        <v>508</v>
      </c>
      <c r="D39" s="5" t="n">
        <v>1299</v>
      </c>
    </row>
    <row r="40" spans="1:4">
      <c r="A40" s="4" t="s">
        <v>349</v>
      </c>
    </row>
    <row r="41" spans="1:4">
      <c r="A41" s="3" t="s">
        <v>48</v>
      </c>
    </row>
    <row r="42" spans="1:4">
      <c r="A42" s="4" t="s">
        <v>71</v>
      </c>
      <c r="C42" s="5" t="n">
        <v>508</v>
      </c>
      <c r="D42" s="5" t="n">
        <v>1299</v>
      </c>
    </row>
    <row r="43" spans="1:4">
      <c r="A43" s="4" t="s">
        <v>350</v>
      </c>
    </row>
    <row r="44" spans="1:4">
      <c r="A44" s="3" t="s">
        <v>48</v>
      </c>
    </row>
    <row r="45" spans="1:4">
      <c r="A45" s="4" t="s">
        <v>71</v>
      </c>
      <c r="C45" s="5" t="n">
        <v>0</v>
      </c>
      <c r="D45" s="5" t="n">
        <v>0</v>
      </c>
    </row>
    <row r="46" spans="1:4">
      <c r="A46" s="4" t="s">
        <v>351</v>
      </c>
    </row>
    <row r="47" spans="1:4">
      <c r="A47" s="3" t="s">
        <v>48</v>
      </c>
    </row>
    <row r="48" spans="1:4">
      <c r="A48" s="4" t="s">
        <v>71</v>
      </c>
      <c r="C48" s="5" t="n">
        <v>0</v>
      </c>
      <c r="D48" s="5" t="n">
        <v>0</v>
      </c>
    </row>
    <row r="49" spans="1:4">
      <c r="A49" s="4" t="s">
        <v>72</v>
      </c>
    </row>
    <row r="50" spans="1:4">
      <c r="A50" s="3" t="s">
        <v>48</v>
      </c>
    </row>
    <row r="51" spans="1:4">
      <c r="A51" s="4" t="s">
        <v>71</v>
      </c>
      <c r="C51" s="5" t="n">
        <v>669</v>
      </c>
      <c r="D51" s="5" t="n">
        <v>1411</v>
      </c>
    </row>
    <row r="52" spans="1:4">
      <c r="A52" s="4" t="s">
        <v>352</v>
      </c>
    </row>
    <row r="53" spans="1:4">
      <c r="A53" s="3" t="s">
        <v>48</v>
      </c>
    </row>
    <row r="54" spans="1:4">
      <c r="A54" s="4" t="s">
        <v>71</v>
      </c>
      <c r="C54" s="5" t="n">
        <v>0</v>
      </c>
      <c r="D54" s="5" t="n">
        <v>0</v>
      </c>
    </row>
    <row r="55" spans="1:4">
      <c r="A55" s="4" t="s">
        <v>353</v>
      </c>
    </row>
    <row r="56" spans="1:4">
      <c r="A56" s="3" t="s">
        <v>48</v>
      </c>
    </row>
    <row r="57" spans="1:4">
      <c r="A57" s="4" t="s">
        <v>71</v>
      </c>
      <c r="C57" s="5" t="n">
        <v>0</v>
      </c>
      <c r="D57" s="5" t="n">
        <v>0</v>
      </c>
    </row>
    <row r="58" spans="1:4">
      <c r="A58" s="4" t="s">
        <v>354</v>
      </c>
    </row>
    <row r="59" spans="1:4">
      <c r="A59" s="3" t="s">
        <v>48</v>
      </c>
    </row>
    <row r="60" spans="1:4">
      <c r="A60" s="4" t="s">
        <v>71</v>
      </c>
      <c r="C60" s="7" t="n">
        <v>669</v>
      </c>
      <c r="D60" s="7" t="n">
        <v>14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40</v>
      </c>
      <c r="C1" s="2" t="s">
        <v>1</v>
      </c>
    </row>
    <row r="2" spans="1:3">
      <c r="B2" s="2" t="s">
        <v>47</v>
      </c>
      <c r="C2" s="2" t="s">
        <v>47</v>
      </c>
    </row>
    <row r="3" spans="1:3">
      <c r="A3" s="3" t="s">
        <v>356</v>
      </c>
    </row>
    <row r="4" spans="1:3">
      <c r="A4" s="4" t="s">
        <v>357</v>
      </c>
      <c r="C4" s="7" t="n">
        <v>44</v>
      </c>
    </row>
    <row r="5" spans="1:3">
      <c r="A5" s="4" t="s">
        <v>358</v>
      </c>
    </row>
    <row r="6" spans="1:3">
      <c r="A6" s="3" t="s">
        <v>356</v>
      </c>
    </row>
    <row r="7" spans="1:3">
      <c r="A7" s="4" t="s">
        <v>357</v>
      </c>
      <c r="B7" s="7" t="n">
        <v>37</v>
      </c>
      <c r="C7" s="5" t="n">
        <v>44</v>
      </c>
    </row>
    <row r="8" spans="1:3">
      <c r="A8" s="4" t="s">
        <v>359</v>
      </c>
    </row>
    <row r="9" spans="1:3">
      <c r="A9" s="3" t="s">
        <v>356</v>
      </c>
    </row>
    <row r="10" spans="1:3">
      <c r="A10" s="4" t="s">
        <v>357</v>
      </c>
      <c r="B10" s="5" t="n">
        <v>0</v>
      </c>
      <c r="C10" s="5" t="n">
        <v>0</v>
      </c>
    </row>
    <row r="11" spans="1:3">
      <c r="A11" s="4" t="s">
        <v>360</v>
      </c>
    </row>
    <row r="12" spans="1:3">
      <c r="A12" s="3" t="s">
        <v>356</v>
      </c>
    </row>
    <row r="13" spans="1:3">
      <c r="A13" s="4" t="s">
        <v>357</v>
      </c>
      <c r="B13" s="5" t="n">
        <v>0</v>
      </c>
      <c r="C13" s="5" t="n">
        <v>0</v>
      </c>
    </row>
    <row r="14" spans="1:3">
      <c r="A14" s="4" t="s">
        <v>361</v>
      </c>
    </row>
    <row r="15" spans="1:3">
      <c r="A15" s="3" t="s">
        <v>356</v>
      </c>
    </row>
    <row r="16" spans="1:3">
      <c r="A16" s="4" t="s">
        <v>357</v>
      </c>
      <c r="B16" s="7" t="n">
        <v>37</v>
      </c>
      <c r="C16" s="7" t="n">
        <v>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26"/>
  </cols>
  <sheetData>
    <row r="1" spans="1:7">
      <c r="A1" s="1" t="s">
        <v>73</v>
      </c>
      <c r="B1" s="2" t="s">
        <v>74</v>
      </c>
      <c r="C1" s="2" t="s">
        <v>75</v>
      </c>
      <c r="D1" s="2" t="s">
        <v>76</v>
      </c>
      <c r="E1" s="2" t="s">
        <v>77</v>
      </c>
      <c r="F1" s="2" t="s">
        <v>78</v>
      </c>
      <c r="G1" s="2" t="s">
        <v>79</v>
      </c>
    </row>
    <row r="2" spans="1:7">
      <c r="A2" s="4" t="s">
        <v>80</v>
      </c>
      <c r="D2" s="5" t="n">
        <v>6978303</v>
      </c>
    </row>
    <row r="3" spans="1:7">
      <c r="A3" s="4" t="s">
        <v>81</v>
      </c>
      <c r="B3" s="7" t="n">
        <v>130022</v>
      </c>
      <c r="C3" s="7" t="n">
        <v>129558</v>
      </c>
      <c r="D3" s="7" t="n">
        <v>70</v>
      </c>
      <c r="E3" s="7" t="n">
        <v>150109</v>
      </c>
      <c r="F3" s="7" t="n">
        <v>-20621</v>
      </c>
      <c r="G3" s="7" t="n">
        <v>464</v>
      </c>
    </row>
    <row r="4" spans="1:7">
      <c r="A4" s="3" t="s">
        <v>82</v>
      </c>
    </row>
    <row r="5" spans="1:7">
      <c r="A5" s="4" t="s">
        <v>83</v>
      </c>
      <c r="B5" s="5" t="n">
        <v>60000</v>
      </c>
      <c r="D5" s="5" t="n">
        <v>60495</v>
      </c>
    </row>
    <row r="6" spans="1:7">
      <c r="A6" s="4" t="s">
        <v>84</v>
      </c>
      <c r="B6" s="7" t="n">
        <v>1437</v>
      </c>
      <c r="C6" s="5" t="n">
        <v>1437</v>
      </c>
      <c r="D6" s="7" t="n">
        <v>1</v>
      </c>
      <c r="E6" s="5" t="n">
        <v>1436</v>
      </c>
    </row>
    <row r="7" spans="1:7">
      <c r="A7" s="4" t="s">
        <v>85</v>
      </c>
      <c r="D7" s="5" t="n">
        <v>-82494</v>
      </c>
    </row>
    <row r="8" spans="1:7">
      <c r="A8" s="4" t="s">
        <v>86</v>
      </c>
      <c r="B8" s="5" t="n">
        <v>-1880</v>
      </c>
      <c r="C8" s="5" t="n">
        <v>-1880</v>
      </c>
      <c r="D8" s="7" t="n">
        <v>-1</v>
      </c>
      <c r="E8" s="5" t="n">
        <v>-1879</v>
      </c>
    </row>
    <row r="9" spans="1:7">
      <c r="A9" s="4" t="s">
        <v>87</v>
      </c>
      <c r="B9" s="5" t="n">
        <v>18</v>
      </c>
      <c r="C9" s="5" t="n">
        <v>18</v>
      </c>
      <c r="E9" s="5" t="n">
        <v>18</v>
      </c>
    </row>
    <row r="10" spans="1:7">
      <c r="A10" s="4" t="s">
        <v>88</v>
      </c>
      <c r="B10" s="5" t="n">
        <v>-5393</v>
      </c>
      <c r="C10" s="5" t="n">
        <v>-5378</v>
      </c>
      <c r="F10" s="5" t="n">
        <v>-5378</v>
      </c>
    </row>
    <row r="11" spans="1:7">
      <c r="A11" s="4" t="s">
        <v>88</v>
      </c>
      <c r="G11" s="5" t="n">
        <v>-15</v>
      </c>
    </row>
    <row r="12" spans="1:7">
      <c r="A12" s="4" t="s">
        <v>89</v>
      </c>
      <c r="B12" s="5" t="n">
        <v>-794</v>
      </c>
      <c r="C12" s="5" t="n">
        <v>-801</v>
      </c>
      <c r="F12" s="5" t="n">
        <v>-801</v>
      </c>
      <c r="G12" s="5" t="n">
        <v>7</v>
      </c>
    </row>
    <row r="13" spans="1:7">
      <c r="A13" s="4" t="s">
        <v>90</v>
      </c>
      <c r="D13" s="5" t="n">
        <v>6956304</v>
      </c>
    </row>
    <row r="14" spans="1:7">
      <c r="A14" s="4" t="s">
        <v>91</v>
      </c>
      <c r="B14" s="7" t="n">
        <v>123410</v>
      </c>
      <c r="C14" s="7" t="n">
        <v>122954</v>
      </c>
      <c r="D14" s="7" t="n">
        <v>70</v>
      </c>
      <c r="E14" s="7" t="n">
        <v>149684</v>
      </c>
      <c r="F14" s="7" t="n">
        <v>-26800</v>
      </c>
      <c r="G14" s="7" t="n">
        <v>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2</v>
      </c>
      <c r="B1" s="2" t="s">
        <v>1</v>
      </c>
    </row>
    <row r="2" spans="1:2">
      <c r="B2" s="2" t="s">
        <v>93</v>
      </c>
    </row>
    <row r="3" spans="1:2">
      <c r="A3" s="3" t="s">
        <v>94</v>
      </c>
    </row>
    <row r="4" spans="1:2">
      <c r="A4" s="4" t="s">
        <v>64</v>
      </c>
      <c r="B4" s="7" t="n">
        <v>-794</v>
      </c>
    </row>
    <row r="5" spans="1:2">
      <c r="A5" s="3" t="s">
        <v>95</v>
      </c>
    </row>
    <row r="6" spans="1:2">
      <c r="A6" s="4" t="s">
        <v>56</v>
      </c>
      <c r="B6" s="5" t="n">
        <v>2635</v>
      </c>
    </row>
    <row r="7" spans="1:2">
      <c r="A7" s="4" t="s">
        <v>96</v>
      </c>
      <c r="B7" s="5" t="n">
        <v>15</v>
      </c>
    </row>
    <row r="8" spans="1:2">
      <c r="A8" s="4" t="s">
        <v>97</v>
      </c>
      <c r="B8" s="5" t="n">
        <v>-21</v>
      </c>
    </row>
    <row r="9" spans="1:2">
      <c r="A9" s="4" t="s">
        <v>98</v>
      </c>
      <c r="B9" s="5" t="n">
        <v>103</v>
      </c>
    </row>
    <row r="10" spans="1:2">
      <c r="A10" s="4" t="s">
        <v>87</v>
      </c>
      <c r="B10" s="5" t="n">
        <v>18</v>
      </c>
    </row>
    <row r="11" spans="1:2">
      <c r="A11" s="3" t="s">
        <v>99</v>
      </c>
    </row>
    <row r="12" spans="1:2">
      <c r="A12" s="4" t="s">
        <v>100</v>
      </c>
      <c r="B12" s="5" t="n">
        <v>-77</v>
      </c>
    </row>
    <row r="13" spans="1:2">
      <c r="A13" s="4" t="s">
        <v>28</v>
      </c>
      <c r="B13" s="5" t="n">
        <v>530</v>
      </c>
    </row>
    <row r="14" spans="1:2">
      <c r="A14" s="4" t="s">
        <v>34</v>
      </c>
      <c r="B14" s="5" t="n">
        <v>832</v>
      </c>
    </row>
    <row r="15" spans="1:2">
      <c r="A15" s="4" t="s">
        <v>101</v>
      </c>
      <c r="B15" s="5" t="n">
        <v>66</v>
      </c>
    </row>
    <row r="16" spans="1:2">
      <c r="A16" s="4" t="s">
        <v>102</v>
      </c>
      <c r="B16" s="5" t="n">
        <v>3307</v>
      </c>
    </row>
    <row r="17" spans="1:2">
      <c r="A17" s="3" t="s">
        <v>103</v>
      </c>
    </row>
    <row r="18" spans="1:2">
      <c r="A18" s="4" t="s">
        <v>104</v>
      </c>
      <c r="B18" s="5" t="n">
        <v>-44</v>
      </c>
    </row>
    <row r="19" spans="1:2">
      <c r="A19" s="4" t="s">
        <v>105</v>
      </c>
      <c r="B19" s="5" t="n">
        <v>-44</v>
      </c>
    </row>
    <row r="20" spans="1:2">
      <c r="A20" s="3" t="s">
        <v>106</v>
      </c>
    </row>
    <row r="21" spans="1:2">
      <c r="A21" s="4" t="s">
        <v>107</v>
      </c>
      <c r="B21" s="5" t="n">
        <v>-50</v>
      </c>
    </row>
    <row r="22" spans="1:2">
      <c r="A22" s="4" t="s">
        <v>86</v>
      </c>
      <c r="B22" s="5" t="n">
        <v>-1880</v>
      </c>
    </row>
    <row r="23" spans="1:2">
      <c r="A23" s="4" t="s">
        <v>108</v>
      </c>
      <c r="B23" s="5" t="n">
        <v>-3971</v>
      </c>
    </row>
    <row r="24" spans="1:2">
      <c r="A24" s="4" t="s">
        <v>109</v>
      </c>
      <c r="B24" s="5" t="n">
        <v>-15</v>
      </c>
    </row>
    <row r="25" spans="1:2">
      <c r="A25" s="4" t="s">
        <v>110</v>
      </c>
      <c r="B25" s="5" t="n">
        <v>-5916</v>
      </c>
    </row>
    <row r="26" spans="1:2">
      <c r="A26" s="4" t="s">
        <v>111</v>
      </c>
      <c r="B26" s="5" t="n">
        <v>-2653</v>
      </c>
    </row>
    <row r="27" spans="1:2">
      <c r="A27" s="4" t="s">
        <v>112</v>
      </c>
      <c r="B27" s="5" t="n">
        <v>16408</v>
      </c>
    </row>
    <row r="28" spans="1:2">
      <c r="A28" s="4" t="s">
        <v>113</v>
      </c>
      <c r="B28" s="5" t="n">
        <v>13755</v>
      </c>
    </row>
    <row r="29" spans="1:2">
      <c r="A29" s="3" t="s">
        <v>114</v>
      </c>
    </row>
    <row r="30" spans="1:2">
      <c r="A30" s="4" t="s">
        <v>115</v>
      </c>
      <c r="B30" s="5" t="n">
        <v>100</v>
      </c>
    </row>
    <row r="31" spans="1:2">
      <c r="A31" s="4" t="s">
        <v>116</v>
      </c>
      <c r="B31" s="5" t="n">
        <v>153</v>
      </c>
    </row>
    <row r="32" spans="1:2">
      <c r="A32" s="3" t="s">
        <v>117</v>
      </c>
    </row>
    <row r="33" spans="1:2">
      <c r="A33" s="4" t="s">
        <v>84</v>
      </c>
      <c r="B33" s="7" t="n">
        <v>14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59:15Z</dcterms:created>
  <dcterms:modified xmlns:dcterms="http://purl.org/dc/terms/" xmlns:xsi="http://www.w3.org/2001/XMLSchema-instance" xsi:type="dcterms:W3CDTF">2018-07-26T17:59:15Z</dcterms:modified>
</cp:coreProperties>
</file>